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1. ORGANIZATION AND DESCRIPTION" sheetId="7" r:id="rId7"/>
    <s:sheet name="2. SUMMARY OF SIGNIFICANT ACCOU" sheetId="8" r:id="rId8"/>
    <s:sheet name="3. BASIC AND DILUTED NET LOSS P" sheetId="9" r:id="rId9"/>
    <s:sheet name="4. GOING CONCERN" sheetId="10" r:id="rId10"/>
    <s:sheet name="5. INVENTORIES" sheetId="11" r:id="rId11"/>
    <s:sheet name="6. PROPERTY AND EQUIPMENT" sheetId="12" r:id="rId12"/>
    <s:sheet name="7. INTANGIBLE ASSETS" sheetId="13" r:id="rId13"/>
    <s:sheet name="8. GOODWILL" sheetId="14" r:id="rId14"/>
    <s:sheet name="9. ACCOUNTS PAYABLE AND ACCRUED" sheetId="15" r:id="rId15"/>
    <s:sheet name="10. NOTES PAYABLE - RELATED PAR" sheetId="16" r:id="rId16"/>
    <s:sheet name="11. NOTES PAYABLE" sheetId="17" r:id="rId17"/>
    <s:sheet name="12. CONVERTIBLE DEBENTURES - RE" sheetId="18" r:id="rId18"/>
    <s:sheet name="13. CONVERTIBLE DEBENTURES" sheetId="19" r:id="rId19"/>
    <s:sheet name="14. EQUITY TRANSACTIONS" sheetId="20" r:id="rId20"/>
    <s:sheet name="15. INCOME TAXES" sheetId="21" r:id="rId21"/>
    <s:sheet name="16. FAIR VALUE MEASUREMENT" sheetId="22" r:id="rId22"/>
    <s:sheet name="17. BUSINESS COMBINATIONS" sheetId="23" r:id="rId23"/>
    <s:sheet name="18. DISCONTINUED OPERATIONS" sheetId="24" r:id="rId24"/>
    <s:sheet name="19. COMMITMENTS AND CONTINGENCI" sheetId="25" r:id="rId25"/>
    <s:sheet name="20. SEGMENT REPORTING" sheetId="26" r:id="rId26"/>
    <s:sheet name="21. SUBSEQUENT EVENTS" sheetId="27" r:id="rId27"/>
    <s:sheet name="2. SUMMARY OF SIGNIFICANT ACC28" sheetId="28" r:id="rId28"/>
    <s:sheet name="5. INVENTORIES (Tables)" sheetId="29" r:id="rId29"/>
    <s:sheet name="6. PROPERTY AND EQUIPMENT (Tabl" sheetId="30" r:id="rId30"/>
    <s:sheet name="7. INTANGIBLE ASSETS (Tables)" sheetId="31" r:id="rId31"/>
    <s:sheet name="8. GOODWILL (Tables)" sheetId="32" r:id="rId32"/>
    <s:sheet name="9. ACCOUNTS PAYABLE AND ACCRU33" sheetId="33" r:id="rId33"/>
    <s:sheet name="10. NOTES PAYABLE - RELATED P34" sheetId="34" r:id="rId34"/>
    <s:sheet name="15. INCOME TAXES (Tables)" sheetId="35" r:id="rId35"/>
    <s:sheet name="16. FAIR VALUE MEASUREMENT (Tab" sheetId="36" r:id="rId36"/>
    <s:sheet name="17. BUSINESS COMBINATIONS (Tabl" sheetId="37" r:id="rId37"/>
    <s:sheet name="18. DISCONTINUED OPERATIONS (Ta" sheetId="38" r:id="rId38"/>
    <s:sheet name="19. COMMITMENTS AND CONTINGEN39" sheetId="39" r:id="rId39"/>
    <s:sheet name="20. SEGMENT REPORTING (Tables)" sheetId="40" r:id="rId40"/>
    <s:sheet name="4. GOING CONCERN (Details Narra" sheetId="41" r:id="rId41"/>
    <s:sheet name="5. INVENTORIES (Details)" sheetId="42" r:id="rId42"/>
    <s:sheet name="6. PROPERTY AND EQUIPMENT (Deta" sheetId="43" r:id="rId43"/>
    <s:sheet name="7. INTANGIBLE ASSETS (Details)" sheetId="44" r:id="rId44"/>
    <s:sheet name="7. INTANGIBLE ASSETS (Details 1" sheetId="45" r:id="rId45"/>
    <s:sheet name="7. INTANGIBLE ASSETS (Details 2" sheetId="46" r:id="rId46"/>
    <s:sheet name="8. GOODWILL (Details)" sheetId="47" r:id="rId47"/>
    <s:sheet name="9. ACCOUNTS PAYABLE AND ACCRU48" sheetId="48" r:id="rId48"/>
    <s:sheet name="10. NOTES PAYABLE - RELATED P49" sheetId="49" r:id="rId49"/>
    <s:sheet name="15. INCOME TAXES (Details)" sheetId="50" r:id="rId50"/>
    <s:sheet name="15. INCOME TAXES (Details 1)" sheetId="51" r:id="rId51"/>
    <s:sheet name="15. INCOME TAXES (Details 2)" sheetId="52" r:id="rId52"/>
    <s:sheet name="15. INCOME TAXES (Details 3)" sheetId="53" r:id="rId53"/>
    <s:sheet name="16. FAIR VALUE MEASUREMENT (Det" sheetId="54" r:id="rId54"/>
    <s:sheet name="16. FAIR VALUE MEASUREMENT (D55" sheetId="55" r:id="rId55"/>
    <s:sheet name="17. BUSINESS COMBINATIONS (Deta" sheetId="56" r:id="rId56"/>
    <s:sheet name="18. DISCONTINUED OPERATIONS (De" sheetId="57" r:id="rId57"/>
    <s:sheet name="18. DISCONTINUED OPERATIONS (58" sheetId="58" r:id="rId58"/>
    <s:sheet name="19. COMMITMENTS AND CONTINGEN59" sheetId="59" r:id="rId59"/>
    <s:sheet name="19. COMMITMENTS AND CONTINGEN60" sheetId="60" r:id="rId60"/>
    <s:sheet name="20. SEGMENT REPORTING (Details)" sheetId="61" r:id="rId61"/>
    <s:sheet name="20. SEGMENT REPORTING (Details " sheetId="62" r:id="rId62"/>
    <s:sheet name="20. SEGMENT REPORTING (Detail63" sheetId="63" r:id="rId63"/>
  </s:sheets>
  <s:definedNames/>
  <s:calcPr calcId="124519" calcMode="auto" fullCalcOnLoad="1"/>
</s:workbook>
</file>

<file path=xl/sharedStrings.xml><?xml version="1.0" encoding="utf-8"?>
<sst xmlns="http://schemas.openxmlformats.org/spreadsheetml/2006/main" uniqueCount="509">
  <si>
    <t>Document and Entity Information - USD ($)</t>
  </si>
  <si>
    <t>12 Months Ended</t>
  </si>
  <si>
    <t>Jun. 30, 2016</t>
  </si>
  <si>
    <t>Dec. 31, 2015</t>
  </si>
  <si>
    <t>Document And Entity Information</t>
  </si>
  <si>
    <t>Entity Registrant Name</t>
  </si>
  <si>
    <t>CONCIERGE TECHNOLOGIES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5</t>
  </si>
  <si>
    <t>CURRENT ASSETS:</t>
  </si>
  <si>
    <t>Cash &amp; cash equivalents</t>
  </si>
  <si>
    <t>Accounts receivable</t>
  </si>
  <si>
    <t>Inventory</t>
  </si>
  <si>
    <t>Other current assets</t>
  </si>
  <si>
    <t>Total current assets</t>
  </si>
  <si>
    <t>Deposit</t>
  </si>
  <si>
    <t>Property and equipment, net</t>
  </si>
  <si>
    <t>Goodwill</t>
  </si>
  <si>
    <t>Intangible assets, net</t>
  </si>
  <si>
    <t>Total assets</t>
  </si>
  <si>
    <t>CURRENT LIABILITIES:</t>
  </si>
  <si>
    <t>Accounts payable and accrued expenses</t>
  </si>
  <si>
    <t>Purchase consideration payable</t>
  </si>
  <si>
    <t>Notes payable - related parties</t>
  </si>
  <si>
    <t>Notes payable</t>
  </si>
  <si>
    <t>Convertible Debenture, net</t>
  </si>
  <si>
    <t>Total current liabilities</t>
  </si>
  <si>
    <t>STOCKHOLDERS' DEFICIT</t>
  </si>
  <si>
    <t>Preferred stock, 50,000,000 authorized par $0.001 Series A: zero issued and outstanding at June 30, 2015 and 206,186 shares at June 30, 2014</t>
  </si>
  <si>
    <t>Preferred stock, 50,000,000 authorized par $0.001 Series B: 3,754,355 issued and outstanding at June 30, 2016 and June 30, 2015</t>
  </si>
  <si>
    <t>Common stock, $0.001 par value; 900,000,000 shares authorized; 67,953,870 shares issued and outstanding at at June 30, 2016 and June 30, 2015</t>
  </si>
  <si>
    <t>Additional paid-in capital</t>
  </si>
  <si>
    <t>Accumulated other comprehensive income (loss)</t>
  </si>
  <si>
    <t>Accumulated deficit</t>
  </si>
  <si>
    <t>Total Stockholders' equity (deficit)</t>
  </si>
  <si>
    <t>Total liabilities and Stockholders' deficit</t>
  </si>
  <si>
    <t>CONSOLIDATED BALANCE SHEETS (Parenthetical) - $ / shares</t>
  </si>
  <si>
    <t>Stockholders equity:</t>
  </si>
  <si>
    <t>Preferred stock Series A, par value</t>
  </si>
  <si>
    <t>Preferred stock Series A, authorized shares</t>
  </si>
  <si>
    <t>Preferred stock Series A, issued shares</t>
  </si>
  <si>
    <t>Preferred stock Series A, outstanding shares</t>
  </si>
  <si>
    <t>Preferred stock Series B, par value</t>
  </si>
  <si>
    <t>Preferred stock Series B, authorized shares</t>
  </si>
  <si>
    <t>Preferred stock Series B, issued shares</t>
  </si>
  <si>
    <t>Preferred stock Series B, outstanding shares</t>
  </si>
  <si>
    <t>Common stock, par value</t>
  </si>
  <si>
    <t>Common stock, authorized shares</t>
  </si>
  <si>
    <t>Common stock, issued shares</t>
  </si>
  <si>
    <t>Common stock, outstanding shares</t>
  </si>
  <si>
    <t>CONSOLIDATED STATEMENTS OF OPERATIONS - USD ($)</t>
  </si>
  <si>
    <t>Income Statement [Abstract]</t>
  </si>
  <si>
    <t>Net revenue</t>
  </si>
  <si>
    <t>Cost of revenue</t>
  </si>
  <si>
    <t>Gross profit</t>
  </si>
  <si>
    <t>Operating expense</t>
  </si>
  <si>
    <t>General &amp; administrative expense</t>
  </si>
  <si>
    <t>Impairment of inventory value</t>
  </si>
  <si>
    <t>Operating Income (Loss)</t>
  </si>
  <si>
    <t>Other income (expense)</t>
  </si>
  <si>
    <t>Other income</t>
  </si>
  <si>
    <t>Interest expense</t>
  </si>
  <si>
    <t>Total other expense</t>
  </si>
  <si>
    <t>Income (Loss) continuing operations before income taxes</t>
  </si>
  <si>
    <t>Provision of income taxes</t>
  </si>
  <si>
    <t>Loss from Continuing Operations</t>
  </si>
  <si>
    <t>Gain on disposal of subsidiary</t>
  </si>
  <si>
    <t>Income from discontinued operations</t>
  </si>
  <si>
    <t>Income from Discontinued Operations</t>
  </si>
  <si>
    <t>Net Income (Loss)</t>
  </si>
  <si>
    <t>Other Comprehensive Income (Loss)</t>
  </si>
  <si>
    <t>Foreign currency translation gain (loss)</t>
  </si>
  <si>
    <t>Comprehensive Income (Loss)</t>
  </si>
  <si>
    <t>Weighted average shares of common stock</t>
  </si>
  <si>
    <t>Basic</t>
  </si>
  <si>
    <t>Diluted</t>
  </si>
  <si>
    <t>Net loss per common share - continuing operations</t>
  </si>
  <si>
    <t>Basic and diluted</t>
  </si>
  <si>
    <t>Net loss per common share - discontinued operations</t>
  </si>
  <si>
    <t>Net loss per common share</t>
  </si>
  <si>
    <t>CONSOLIDATED STATEMENT OF CHANGES IN DEFICIT - USD ($)</t>
  </si>
  <si>
    <t>Preferred Stock (Series A)</t>
  </si>
  <si>
    <t>Preferred Stock (Series B)</t>
  </si>
  <si>
    <t>Common Stock</t>
  </si>
  <si>
    <t>Additional Paid-In Capital</t>
  </si>
  <si>
    <t>Accumulated OCI</t>
  </si>
  <si>
    <t>Accumulated Deficit</t>
  </si>
  <si>
    <t>Total</t>
  </si>
  <si>
    <t>Beginning Balance - Shares at Jun. 30, 2014</t>
  </si>
  <si>
    <t>Beginning Balance - Amount at Jun. 30, 2014</t>
  </si>
  <si>
    <t>Issuance of Common Stock in settlement of convertible debenture, Shares</t>
  </si>
  <si>
    <t>Issuance of Common Stock in settlement of convertible debenture, Amount</t>
  </si>
  <si>
    <t>Beneficial conversion feature liability on debt issuance</t>
  </si>
  <si>
    <t>Issuance of Common Stock for cash, Shares</t>
  </si>
  <si>
    <t>Issuance of Common Stock for cash, Amount</t>
  </si>
  <si>
    <t>Issuance of series B Preferred Stock for cash, Shares</t>
  </si>
  <si>
    <t>Issuance of series B Preferred Stock for cash, Amount</t>
  </si>
  <si>
    <t>Benefical conversion feature for issuance of series B Preferred Stock</t>
  </si>
  <si>
    <t>Cancellation of Common Stock as consideration for disposal of subsidiary, Shares</t>
  </si>
  <si>
    <t>Cancellation of Common Stock as consideration for disposal of subsidiary, Amount</t>
  </si>
  <si>
    <t>Series A preferred shares converted to common shares, Shares</t>
  </si>
  <si>
    <t>Series A preferred shares converted to common shares, Amount</t>
  </si>
  <si>
    <t>Series B preferred shares converted to common shares, Shares</t>
  </si>
  <si>
    <t>Series B preferred shares converted to common shares, Amount</t>
  </si>
  <si>
    <t>Gain (Loss) on currency translation for the year ended June 30, 2016</t>
  </si>
  <si>
    <t>Net income (loss)</t>
  </si>
  <si>
    <t>Ending Balance, Shares at Jun. 30, 2015</t>
  </si>
  <si>
    <t>Ending Balance, Amount at Jun. 30, 2015</t>
  </si>
  <si>
    <t>Ending Balance, Shares at Jun. 30, 2016</t>
  </si>
  <si>
    <t>Ending Balance, Amount at Jun. 30, 2016</t>
  </si>
  <si>
    <t>CONSOLIDATED STATEMENTS OF CASH FLOWS - USD ($)</t>
  </si>
  <si>
    <t>CASH FLOWS FROM OPERATING ACTIVITIES:</t>
  </si>
  <si>
    <t>(Income) / Loss from discontinued operations</t>
  </si>
  <si>
    <t>Adjustments to reconcile net income (loss) to net cash used in operating activities</t>
  </si>
  <si>
    <t>Amortization of debt issuance cost</t>
  </si>
  <si>
    <t>Impairment of inventory</t>
  </si>
  <si>
    <t>Depreciation</t>
  </si>
  <si>
    <t>Amortization</t>
  </si>
  <si>
    <t>(Increase) decrease in current assets:</t>
  </si>
  <si>
    <t>Increase (decrease) in current liabilities:</t>
  </si>
  <si>
    <t>Accounts payable &amp; accrued expenses</t>
  </si>
  <si>
    <t>Net cash provided by (used in) operating activities</t>
  </si>
  <si>
    <t>CASH FLOWS FROM INVESTING ACTIVITIES:</t>
  </si>
  <si>
    <t>Purchase of equipment</t>
  </si>
  <si>
    <t>Payment of cash to subsidiary disposed as part of sale agreement</t>
  </si>
  <si>
    <t>Cash used in purchase of new subsidiaries net of cash acquired</t>
  </si>
  <si>
    <t>Net cash used in investing activities</t>
  </si>
  <si>
    <t>CASH FLOWS FROM FINANCING ACTIVITIES:</t>
  </si>
  <si>
    <t>Proceeds from related party notes payable</t>
  </si>
  <si>
    <t>Repayments of related party debts</t>
  </si>
  <si>
    <t>Proceeds from notes payable &amp; debentures</t>
  </si>
  <si>
    <t>Repayments of notes payable &amp; debentures</t>
  </si>
  <si>
    <t>Proceeds from sale of common shares</t>
  </si>
  <si>
    <t>Proceeds from sale of preferred shares</t>
  </si>
  <si>
    <t>Net cash provided by financing activities</t>
  </si>
  <si>
    <t>Effect of currency exchange rate fluctuation on cash and cash equivalents</t>
  </si>
  <si>
    <t>NET DECREASE IN CASH &amp; CASH EQUIVALENTS</t>
  </si>
  <si>
    <t>CASH &amp; CASH EQUIVALENTS, BEGINNING BALANCE</t>
  </si>
  <si>
    <t>CASH &amp; CASH EQUIVALENTS, ENDING BALANCE</t>
  </si>
  <si>
    <t>SUPPLEMENTAL DISCLOSURES OF CASH FLOW INFORMATION:</t>
  </si>
  <si>
    <t>Interest - continuing operations</t>
  </si>
  <si>
    <t>Interest - discontinued operations</t>
  </si>
  <si>
    <t>Income taxes - continued operations</t>
  </si>
  <si>
    <t>Income taxes - discontinued operations</t>
  </si>
  <si>
    <t>SUPPLEMENTAL DISCLOSURE OF NONCASH INVESTING AND FINANCING ACTIVITIES:</t>
  </si>
  <si>
    <t>Purchase consideration payable</t>
  </si>
  <si>
    <t>Beneficial conversion feature for issuance of Series B Preferred Stock</t>
  </si>
  <si>
    <t>Cancellation of common stock in connection with disposal of subsidiary</t>
  </si>
  <si>
    <t>Issuance of common stock in settlement of convertible debentures &amp; Notes &amp; Accrued Interest</t>
  </si>
  <si>
    <t>1. ORGANIZATION AND DESCRIPTION OF BUSINESS</t>
  </si>
  <si>
    <t>Accounting Policies [Abstract]</t>
  </si>
  <si>
    <t>ORGANIZATION AND DESCRIPTION OF BUSINESS</t>
  </si>
  <si>
    <t>Concierge Technologies, Inc., (the Company),
a Nevada corporation, was originally incorporated in California on August 18, 1993 as Fanfest, Inc. On March 20, 2002, the Company
changed its name to Concierge Technologies, Inc. The Companys principal operations include the purchase and sale of digital
equipment through its wholly owned subsidiaries Wireless Village doing business as Janus
Cam (until its disposal as of May 7, 2015), Gourmet Foods, a manufacturer and distributor of meat pies in New Zealand, Brigadier
Security Systems, a provider of security alarm installation and monitoring located in Canada, and</t>
  </si>
  <si>
    <t>2. SUMMARY OF SIGNIFICANT ACCOUNTING POLICIES</t>
  </si>
  <si>
    <t>SUMMARY OF SIGNIFICANT ACCOUNTING POLICIES</t>
  </si>
  <si>
    <t xml:space="preserve">Principles of Consolidation The accompanying consolidated financial statements
include the accounts of Concierge Technologies, Inc., and its wholly owned subsidiaries, Kahnalytics, Gourmet Foods, Ltd., Brigadier
Security Systems and Wireless Village (discontinued on May 7, 2015). All significant intercompany accounts and transactions have
been eliminated in consolidation. Use of Estimates 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consolidated statement of
cash flows, cash equivalents include all highly liquid debt instruments with original maturities of three months or less which
are not securing any corporate obligations. Concentrations of Risk The Company maintains cash balances at a financial institution headquartered
in San Diego, California. Accounts are insured by the Federal Deposit Insurance Corporation up to $250,000 per depositor. The Companys
uninsured cash balance in the United States was $33,026 at June 30, 2016. Cash balances in Canada are maintained at a financial
institution in Saskatoon, Saskatchewan. Each account is insured up to CD$100,000 by Canada Deposit Insurance Corporation (CDIC).
The Companys uninsured cash balance in Canada was CD$123,311 (approximately US$95,190) at June 30, 2016. Balances at financial institutions within certain foreign countries,
including New Zealand where the Company maintains cash balances, are not covered by insurance. As of June 30, 2016, the Company
had uninsured deposits related to cash deposits in uninsured accounts maintained within foreign entities of approximately $568,427.
The Company has not experienced any losses in such accounts. Major customers &amp; suppliers Concierge, through Kahnalytics as a licensed
user of a proprietary software application, is dependent on the continued support of this online platform and the adherence to
the license contract terms between Kahnalytics and the foreign-based licensor. Kahnalytics is also largely dependent on its single-source
sales channel to continue to expand its dealer network of resellers who, in turn, activate subscribers to the Kahnalytics service.
Hardware sold by Kahnalytics is currently supplied by one source, however in the event this source proves to be inadequate there
are other alternative sources of equal or comparable devices as needed by Kahnalytics. During the fiscal year ended June 30, 2015
Kahnalytics had just one customer accounting for 100% of its sales. Correspondingly, Kahnalytics had only two suppliers of the
hardware it sold with the larger of the suppliers accounting for 92% of the cost of goods sold for fiscal year ended June 30, 2015.
Sales of these products were discontinued during the current fiscal year. Concierge, through Brigadier Security Systems,
is dependent upon its contractual relationship with the alarm monitoring company who purchases the monitoring contracts and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two largest
customers totaled 55% of the total revenues for the one-month period ended June 30, 2016, and accounted for approximately 38.6%
of accounts receivable as of the balance sheet date of June 30, 2016. Concierge, through Gourmet Foods, has three
major customer groups comprising the gross revenues to Gourmet Foods; 1) grocery, 2) gasoline convenience stores, 3) independent
retailers. The grocery and food industry is dominated by several large chain operations, which are customers of Gourmet Foods,
and there are no long term guarantees that these major customers will continue to purchase products from Gourmet Foods, however
the relationships have been in place for sufficient time to give management reasonable confidence in their continuing business.
For the 11-month period ending and balance sheet date of June 30, 2016, our largest customer in the grocery industry, who operates
through a number independently branded stores, accounted for approximately 14% of our gross sales revenues and 34% of our accounts
receivable. The second largest in the grocery industry accounted for approximately 10% of our gross revenues and 12% of our accounts
receivable. In the gasoline convenience store market we supply two major accounts. The largest is a marketing consortium of gasoline
dealers accounting for approximately 44% of our gross sales revenues and 24% of our accounts receivable. The second largest are
independent operators accounting for approximately 13% of gross sales and 17% of accounts receivable. The third category of independent
retailers accounted for the balance of our gross sales revenue however the group is fragmented and no one customer accounts for
a significant portion of our revenues. Gourmet Foods is not dependent upon any one major supplier as many alternative sources are
available in the local market place should the need arise. Allowance for Doubtful Debt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6 and 2015, the Company had recorded allowance for doubtful accounts of $3,600 and $Nil,
respectively. Inventory Inventories are valued at the lower of cost
(determined on a FIFO basis) or market. Inventories include product cost, inbound freight and warehousing costs. Management compares
the cost of inventories with the market value and an allowance is made for writing down the inventories to their market value,
if lower. During the year ended June 30, 2016, the Company incurred an impairment loss of $48,330 due to valuing inventory at market
which was lower than cost. Property and Equipment Property and equipment are stated at cost.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Depreciation is computed using various methods over an estimated useful
life of the asset.
Category Estimated Useful Life
Computer Equipment &amp; Software 3 to 5 Years
Office furniture and equipment: 3 to 5 Years
Autos 3 to 5 Years 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Goodwill Goodwill represents the excess of the aggregate
purchase price over the fair value of the net assets acquired in a purchase businesses combination. Goodwill is reviewed for impairment
on an annual basis, or more frequently if events or changes in circumstances indicate that the carrying amount of goodwill may
be impaired. The goodwill impairment test is a two-step test. Under the first step, the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Fair Value of Financial Instruments The Company's financial instruments primarily
consist of cash and cash equivalents, accounts receivable, and accounts payable. The three levels are defined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the balance sheet dates, the estimated
fair values of the financial instruments were not materially different from their carrying values as presented on the balance sheet.
This is primarily attributed to the short maturities of these instruments. Revenue Recognition Revenue primarily consists of sale of gourmet
meat pies and related bakery confections in New Zealand, security alarm system installation and monitoring in Canada and sale of
mobile video recording devices and gathering of live-streaming video recording data displayed online to subscribers in the U.S.A.
Revenue is accounted for net of sales taxes, sales returns, trade discounts. Revenue is recognized when persuasive evidence of
an arrangement exists, the price is fixed or determinable, the delivery has occurred, no other significant obligations of the Company
exist, and collectability is probable. Product is considered delivered to the customer once it has been shipped and title, risk
of loss and rewards of ownership have been transferred. For most of the Companys product sales, these criteria are
met at the time the product is shipped. Share-based Compensation The Company measures stock-based compensation
cost at the grant date based on the fair value of the award and recognize it as expense over the applicable vesting period of the
stock award using the straight-line metho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Advertising Costs The Company expenses the cost of advertising
as incurred. Advertising costs for the years ended June 30, 2016 and 2015 were negligible. Other Comprehensive Income (Loss) and Foreign Currency Translation We record foreign currency translation adjustments
and transaction gains and losses in accordance with SFAS 52, Foreign Currency Translation. The accounts of Gourmet Foods,
Ltd. use the New Zealand dollar as the functional currency. The accounts of Brigadier Security System use the Canadian dollar as
the functional currency. Assets and liabilities are translated at the exchange rate on the balance sheet date, and operating results
are translated at the average exchange rate throughout the period. Accumulated translation loss classified as an item of accumulated
other comprehensive loss in the stockholders equity section of the consolidated balance sheet was $29,503 as of June 30,
2016. 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20).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Reclassifications Certain 2015 balances have been reclassified to conform to the 2016
presentation Recent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5,
(Subtopic 350-40): Customers Accounting for Fees Paid in a Cloud Computing Arrangements. ASU No. 2015-05 provides
guidance on a customers accounting for fees paid in a cloud computing arrangement, which includes software as a service,
platform as a service, infrastructure as a service, and other similar hosting arrangements. ASU No. 2015-05 is effective for annual
periods, and interim periods within those annual periods, beginning after December 15, 2015. The adoption of this guidance is not
expected to have a material impact on the Companys results of operations, financial position or disclosures. In September 2015, the Financial Accounting
Standards Board (FASB) issued ASU No. 2015-16, Business Combinations (Topic 805) Simplifying the Accounting
for Measurement-Period Adjustments. ASU No. 2015-06 simplifies the accounting for measurement-period adjustments attributable
to an acquisition. Under prior guidance, adjustments to provisional amounts during the measurement period that arise due to new
information regarding acquisition date circumstances must be made retrospectively with a corresponding adjustment to goodwill.
The amended guidance requires an acquirer to record adjustments to provisional amounts made during the measurement period in the
period that the adjustment is determined. The adjustments should reflect the impact on earnings of changes in depreciation, amortization,
or other income effects, if any, as if the accounting had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guidance
is effective prospectively for interim and annual periods beginning after December 15, 2015 and early application is permitted.
The impact of the guidance on our financial condition, results of operations and financial statement disclosures will depend on
the level of acquisition activity performed by the Company.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adoption of this guidance is not expected to have a material impact on the Companys results of operations,
financial position or disclosur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Early adoption is permitted. The amendments of this update should be applied using
a modified retrospective approach, which requires lessees and lessors to recognize and measure leases at the beginning of the earliest
period presented. The Company is currently evaluating the impact of the adoption of this standard on its consolidated financial
statements. In March 2016, the FASB issued Accounting Standards
Update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fiscal years beginning after
December 15, 2016, including interim periods within those fiscal years. We are currently evaluating the impact the adoption of
this standard would have on our financial condition, results of operations and cash flow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We are currently
evaluating the impact the adoption of this standard would have on our financial condition, results of operations and cash flows. No other recently issued accounting pronouncements
are expected to have a material impact on the Companys consolidated financial statements. </t>
  </si>
  <si>
    <t>3. BASIC AND DILUTED NET LOSS PER SHARES</t>
  </si>
  <si>
    <t>BASIC AND DILUTED NET LOSS PER SHARES</t>
  </si>
  <si>
    <t xml:space="preserve">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iluted net loss per share for the year ended
June 30, 2016 did not reflect the effects of shares potentially issuable upon conversion of convertible notes &amp; preferred stock.
These potentially issuable shares would have an anti-dilutive effect on the Companys net loss per share in 2016. Diluted
net income per share for the year ended June 30, 2015 reflected the effects of shares actually potentially issuable upon conversion
of convertible preferred stock. The components of basic and diluted earnings
per share were as follows:
For the year ended June 30, 2016
Net Loss Shares Per Share
Basic loss per share:
Net loss available to common shareholders $ (81,952 ) 67,953,870 $ (0.00 )
Effect of dilutive securities
Preferred stock Series B -
Convertible Debt -
Diluted loss per share $ (81,952 ) 67,953,870 $ (0.00 )
For the year ended June 30, 2015
Net Income Shares Per Share
Basic income per share:
Net income available to common shareholders $ 14,191 47,229,336 $ 0.00
Effect of dilutive securities
Preferred stock Series B 37,745,637
Convertible Debt -
Diluted income per share $ 14,191 84,974,973 $ 0.00 </t>
  </si>
  <si>
    <t>4. GOING CONCERN</t>
  </si>
  <si>
    <t>Organization, Consolidation and Presentation of Financial Statements [Abstract]</t>
  </si>
  <si>
    <t>GOING CONCERN</t>
  </si>
  <si>
    <t xml:space="preserve">The accompanying financial statements have been
prepared in conformity with generally accepted accounting principles, which contemplate continuation of the Company as a going
concern. The Company has an accumulated deficit of $6,431,522 as of June 30 2016, including a net loss of $81,952 during the year
ended June 30, 2016. The historical losses have adversely affected the liquidity of the Company. Although losses are expected to
be curtailed during the coming fiscal year due to the increasing revenues of its wholly owned subsidiary Kahnalytics, along with
the acquisition of revenue producing subsidiaries, the Company faces continuing significant business risks, which include, but
are not limited to, its ability to maintain vendor and supplier relationships by making timely payments when due, continue product
research and development efforts at Kahnalytics, and successfully compete for customers within the areas of interest for its Canadian
and New Zealand held subsidiaries. In view of the matters described in the preceding
paragraph, recoverability of a major portion of the recorded asset amounts shown in the accompanying balance sheet is dependent
upon continued operations of the Company, which in turn is dependent upon the Companys ability to increase profitability
from its subsidiary operations, obtain financing, and succeed in its future operations. The financial statements do not include
any adjustments relating to the recoverability and classification of recorded asset amounts or amounts or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Management devoted considerable effort from inception through the period ended June 30, 2016, towards (i) sourcing
additional working capital including $1,600,000 debt issuance completed during the year ended June 30, 2016, (ii) management of
accrued expenses and accounts payable, (iii) divestiture of non-revenue producing subsidiaries, (vi) acquisition of profit producing
subsidiaries such as Gourmet Foods and Brigadier Security Systems, and (v) other business combinations between entities where we
have a common controlling interest such as Wainwright Holdings. Management believes that the above actions will
allow the Company to continue operations for the next 12 months. </t>
  </si>
  <si>
    <t>5. INVENTORIES</t>
  </si>
  <si>
    <t>Inventories</t>
  </si>
  <si>
    <t>INVENTORIES</t>
  </si>
  <si>
    <t xml:space="preserve">Inventories consisted of the following:
June 30, June 30,
2016 2015
Raw materials $ 50,023 $ -
Supplies and packing materials 77,497 -
Finished goods 357,351 85,849
484,871 85,849
Less : Impairment of Finished Goods (48,330 ) -
Total $ 436,541 $ 85,849 </t>
  </si>
  <si>
    <t>6. PROPERTY AND EQUIPMENT</t>
  </si>
  <si>
    <t>Property And Equipment</t>
  </si>
  <si>
    <t>PROPERTY AND EQUIPMENT</t>
  </si>
  <si>
    <t xml:space="preserve"> Property, Plant and Equipment consisted of the following as of June
30, 2016 and 2015.
June 30, 2016
June 30, 2015
Plant and Equipment $ 1,477,411 $ -
Furniture &amp; Office Equipment 119,123 12,910
Vehicles 58,850 -
Total Property and Equipment, Gross 1,655,384 12,910
Accumulated Depreciation (488,691 ) (12,910 )
Total Property and Equipment, Net $ 1,166,693 $ - For the years ended June 30, 2016 and 2015, depreciation expense
totaled $226,556 and $0, respectively. </t>
  </si>
  <si>
    <t>7. INTANGIBLE ASSETS</t>
  </si>
  <si>
    <t>Intangible Assets</t>
  </si>
  <si>
    <t>INTANGIBLE ASSETS</t>
  </si>
  <si>
    <t xml:space="preserve">Intangible assets consisted of the following:
June 30, June 30,
2016 2015
Brand name $ 402,123 $ -
Domain name 36,913 -
Customer relationships 500,252 -
Non-compete agreement 84,982 -
Recipes 21,601 -
Total 1,045,871 -
Less : Accumulated Amortization (27,658 ) -
Net Intangibles $ 1,018,213 $ - CUSTOMER RELATIONSHIP On August 11, 2105, the Company acquired Gourmet
Foods, Ltd. The fair value on the acquired customer relationships was estimated to be $66,153 and is amortized over the remaining
useful life of 10 years. On June 2, 2016, the Company acquired Brigadier Security Systems. The fair value on the acquired customer
relationships was estimated to be $434,098 and is amortized over the remaining useful life of 10 years.
June 30, 2016
June 30, 2015
Customer relationships $ 500,252 -
Less: accumulated amortization ( 9,659 ) -
Total customer relationships, net $ 490,593 - BRAND NAME On August 11, 2105, the Company acquired Gourmet
Foods, Ltd. The fair value on the acquired brand name was estimated to be $61,429 and is amortized over the remaining useful life
of 10 years. On June 2, 2016, the Company acquired Brigadier Security Systems. The fair value on the acquired brand name was estimated
to be $340,694 and is amortized over the remaining useful life of 10 years.
June 30, 2016
June 30, 2015
Brand name $ 402,123 -
Less: accumulated amortization ( 8,447 ) -
Total brand name, net $ 393,696 - DOMAIN NAME On August 11, 2105, the Company acquired Gourmet
Foods, Ltd. The fair value on the acquired domain name was estimated to be $21,601 and is amortized over the remaining useful life
of 5 years. On June 2, 2016, the Company acquired Brigadier Security Systems. The fair value on the acquired domain name was estimated
to be $15,312 and is amortized over the remaining useful life of 5 years.
June 30, 2016
June 30, 2015
Domain Name $ 36,913 -
Less: accumulated amortization ( 4,193 ) -
Total brand name, net $ 32,720 - RECIPES On August 11, 2105, the Company acquired Gourmet
Foods, Ltd. The fair value on the recipes was estimated to be $21,601 and is amortized over the remaining useful life of 5 years.
June 30, June 30,
2016 2015
Recipes $ 21,601 $ -
Less: accumulated amortization ( 3,937 ) -
Total Recipes, net $ 17,664 - NON-COMPETE AGREEMENT On June 2, 2016, the Company acquired Brigadier
Security Systems. The fair value on the acquired non-compete agreement was estimated to be $104,122 and is amortized over the remaining
useful life of 5 years.
June 30, 2016
June 30, 2015
Non-compete agreement $ 84,982 -
Less: accumulated amortization ( 1,421 ) -
Total non-compete agreement, net $ 83,561 - AMORTIZATION EXPENSE Estimated amortization expenses of intangible
assets for the next five twelve months periods ended June 30, are as follows:
Years Ending June 30, Expense
2017 $ 118,937
2018 $ 118,937
2019 $ 118,937
2020 $ 118,937
2021 $ 109,385 </t>
  </si>
  <si>
    <t>8. GOODWILL</t>
  </si>
  <si>
    <t>GoodwillAbstract</t>
  </si>
  <si>
    <t>GOODWILL</t>
  </si>
  <si>
    <t>Goodwill represents the excess of the aggregate
purchase price over the fair value of the net assets acquired in business combinations. Goodwill comprised of the following amounts:
As of June 30, As of June 30,
2016 2015
Trained workforce  Gourmet Foods $ 51,978 $ -
Trained workforce - Brigadier 75,795 -
Goodwill  Gourmet
Foods 45,669 -
Goodwill - Brigadier 45,814 -
$ 219,256 $ - The Company tests for goodwill impairment at
each reporting unit. There was no goodwill impairment for the year ended June 30, 2016.</t>
  </si>
  <si>
    <t>9. ACCOUNTS PAYABLE AND ACCRUED EXPENSES</t>
  </si>
  <si>
    <t>Accounts Payable And Accrued Expenses</t>
  </si>
  <si>
    <t>ACCOUNTS PAYABLE AND ACCRUED EXPENSES</t>
  </si>
  <si>
    <t xml:space="preserve">Accounts payable and accrued expenses consisted of the following:
June 30, 2016
June 30, 2015
Accounts payable $ 288,170 $ 108,860
Accrued judgment 135,000 135,000
Accrued interest 13,918 781
Taxes Payable 167,683 -
Accrued Payroll and Vacation Pay 127,271 -
Accrued Expenses 265,502 24,860
Total $ 997,644 $ 269,501 </t>
  </si>
  <si>
    <t>10. NOTES PAYABLE - RELATED PARTY</t>
  </si>
  <si>
    <t>Notes Payable - Related Party</t>
  </si>
  <si>
    <t>NOTES PAYABLE - RELATED PARTY</t>
  </si>
  <si>
    <t xml:space="preserve"> Current related party notes payable consist of the following:
June 30, 2016
June 30, 2015
Notes payable to shareholder, interest rate of 10%, unsecured and payable on July 31, 2004 (past due) $ 5,000 $ 5,000
Notes payable to shareholder, interest rate of 8%, unsecured and payable on December 31, 2012 (past due) 3,500 3,500
Notes payable to affiliate of director/shareholder, interest rate of 4%, unsecured and payable on June 30, 2017 300,000 -
$ 308,500 $ 8,500 On January 1, 2013 we consolidated all outstanding
notes payable due a related party into one loan agreement containing certain conversion features whereby the note holder could
convert the principal amount of the loan, $204,700 comprised of the sum total of the principal amounts of the individual notes,
$122,000, plus $82,700 in accrued interest applicable to those notes, together with accrued interest on the principal at the rate
of 4.944% per annum, into shares of our common stock at the conversion rate of $0.02 per share. On December 19, 2014 we entered
into an amendment to the debenture that allowed for the maturity date to be extended to June 1, 2015 and provided the Company rights
to settle the debenture in full, upon completion of an equity investment in excess of $1,500,000, by payment of $122,000 in cash
and issuance of 8,270,000 shares of common stock valued at $0.01 per share to the debenture holder. On January 26, 2015 we exercised
those rights and paid the debenture in full. The transaction resulted in a gain on the issuance of shares of $69,861. which was
recorded in additional paid in capital account as the transaction was with a related party. On February 13, 2015 the Company repaid the
outstanding notes due to two related parties totaling $21,000 in principal and $4,000 in accrued interest. A total of $5,086 in
accrued interest was forgiven by the noteholders in settlement of the debt. Interest expense for all related party notes
payable for the year ended June 30, 2016 amounted to $782 and was $781 for the year ended June 30, 2015 for Concierge Technologies.</t>
  </si>
  <si>
    <t>11. NOTES PAYABLE</t>
  </si>
  <si>
    <t>Debt Disclosure [Abstract]</t>
  </si>
  <si>
    <t>NOTES PAYABLE</t>
  </si>
  <si>
    <t>On November 8, 2013 Wireless Village entered
into a short term Note Agreement with an unaffiliated individual in the amount of $50,000, the proceeds of which were used to
pay down inventory purchase costs. Interest on the Note accrued at the rate of 10% per annum and was payable in monthly installments
with a maturity date of February 19, 2014 payable by Wireless Village. On February 19, 2014 the unaffiliated individual agreed
to extend the maturity date to June 1, 2014 and the Company agreed to pay a loan commitment fee of 1.5%, or $750. By agreement,
that fee was paid by the issuance of 53,571 shares of common stock with a market value on the date of issuance of $0.014 per share.
The note was subsequently extended to mature on January 5,2015, and then again to mature on February 27, 2015 provided Concierge
Technologies guaranteed the repayment on behalf of Wireless Village. A fee in the amount of 1%, or $500, was paid in cash to the
noteholder by Wireless Village in exchange for the agreement to extend the maturity date. On February 13, 2015 the note was repaid
in full by Concierge Technologies. On December 24, 2014 the Company entered into
an unsecured promissory note agreement with an unaffiliated individual for the principal amount of $35,000 plus interest to accrue
at the rate of 6% per annum on the unpaid principal. The note and accrued interest was due and payable on or before June 30, 2015.
The proceeds of the loan were reserved in anticipation of the need to pay a convertible debenture maturing in January 2015. On
January 26, 2015 the noteholder became an investor and shareholder of the Company and the amount of $35,000 due under the note
agreement was repaid as a credit to the amount of funds due per the stock subscription agreement. No interest was accrued or paid
on the note. An unsecured loan in the amount of $8,500 due a former director and
shareholder who is now deceased has been reclassified as a note due unrelated party. The note is interest free, not deemed assignable
to successors by the Company, and held as a contingent liability until resolved.</t>
  </si>
  <si>
    <t>12. CONVERTIBLE DEBENTURES - RELATED PARTY</t>
  </si>
  <si>
    <t>Convertible Debentures - Related Party</t>
  </si>
  <si>
    <t>CONVERTIBLE DEBENTURES - RELATED PARTY</t>
  </si>
  <si>
    <t>On January 27, 2016 the Company entered into
a convertible promissory note (the Promissory Note) with Wainwright Holdings, an affiliate of our shareholder and
C.E.O., that resulted in the funding of $450,000. The Promissory Note bears interest at four percent (4%) per annum and increases
to eight percent (8%) in the event of default by the Company. The Company and the noteholder negotiated the interest rate at arm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1% at the lowest to 1.75% at the highest.
Recognizing the unsecured nature of the promissory note, and the historical record of continued operating losses by the Company,
a rate of 4 percent annual interest was agreed upon in light of the heightened default risk over traditional investment instruments.
The Promissory Note may be prepaid at any time in whole or in part by the Company and is convertible into restricted common stock
of the Company at the election of Promissory Note holder on the date which is 180 days following issuance of the Promissory Note
at a conversion price of $0.10 per share. The conversion price is subject to adjustment for mergers, consolidations, share exchanges,
recapitalizations or similar events. The Promissory Note matures five (5) years from issuance and is unsecured. Proceeds from the
Promissory Note are intended to be used for transactions involving acquisitions of unrelated companies by Concierge Technologies
that meet the criteria as determined by the Board of Directors. There was no beneficial conversion feature identified as of the
date of issuance of the Promissory Note. On April 8, 2016 the Company entered into a
convertible promissory note (the Promissory Note) with Gerber Irrevocable Family Trust, an affiliate of our shareholder
and C.E.O., that resulted in the funding of $350,000. The Promissory Note bears interest at four percent (4%) per annum and increases
to eight percent (8%) in the event of default by the Company. The Company and the noteholder negotiated the interest rate at arm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1% at the lowest to 1.75% at the
highest. Recognizing the unsecured nature of the promissory note, and the historical record of continued operating losses by the
Company, a rate of 4 percent annual interest was agreed upon in light of the heightened default risk over traditional investment
instruments. The Promissory Note may be prepaid at any time in whole or in part by the Company and is convertible into restricted
common stock of the Company at the election of Promissory Note holder on the date which is 180 days following issuance of the
Promissory Note at a conversion price of $0.13 per share. The conversion price is subject to adjustment for mergers, consolidations,
share exchanges, recapitalizations or similar events. The Promissory Note matures five (5) years from issuance and is unsecured.
Proceeds from the Promissory Note are intended to be used for transactions involving acquisitions of unrelated companies by Concierge
Technologies that meet the criteria as determined by the Board of Directors. There was no beneficial conversion feature identified
as of the date of issuance of the Promissory Note. On May 25, 2016 the Company entered into a convertible
promissory note (the Promissory Note) with Wainwright Holdings, an affiliate of our shareholder and C.E.O., that
resulted in the funding of $250,000. The Promissory Note bears interest at four percent (4%) per annum and increases to eight percent
(8%) in the event of default by the Company. The Company and the noteholder negotiated the interest rate at arm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1% at the lowest to 1.75% at the highest. Recognizing
the unsecured nature of the promissory note, and the historical record of continued operating losses by the Company, a rate of
4 percent annual interest was agreed upon in light of the heightened default risk over traditional investment instruments. The
Promissory Note may be prepaid at any time in whole or in part by the Company and is convertible into restricted common stock of
the Company at the election of Promissory Note holder on the date which is 180 days following issuance of the Promissory Note at
a conversion price of $0.13 per share. The conversion price is subject to adjustment for mergers, consolidations, share exchanges,
recapitalizations or similar events. The Promissory Note matures five (5) years from issuance and is unsecured. Proceeds from the
Promissory Note are intended to be used for transactions involving acquisitions of unrelated companies by Concierge Technologies
that meet the criteria as determined by the Board of Directors. There was no beneficial conversion feature identified as of the
date of issuance of the Promissory Note. On May 25, 2016 the Company entered into a convertible
promissory note (the Promissory Note) with Schoenberger Family Trust, an affiliate of our shareholder and director,
that resulted in the funding of $250,000. The Promissory Note bears interest at four percent (4%) per annum and increases to eight
percent (8%) in the event of default by the Company. The Company and the noteholder negotiated the interest rate at arm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1% at the lowest to 1.75% at the highest.
Recognizing the unsecured nature of the promissory note, and the historical record of continued operating losses by the Company,
a rate of 4 percent annual interest was agreed upon in light of the heightened default risk over traditional investment instruments.
The Promissory Note may be prepaid at any time in whole or in part by the Company and is convertible into restricted common stock
of the Company at the election of Promissory Note holder on the date which is 180 days following issuance of the Promissory Note
at a conversion price of $0.13 per share. The conversion price is subject to adjustment for mergers, consolidations, share exchanges,
recapitalizations or similar events. The Promissory Note matures five (5) years from issuance and is unsecured. Proceeds from the
Promissory Note are intended to be used for transactions involving acquisitions of unrelated companies by Concierge Technologies
that meet the criteria as determined by the Board of Directors. There was no beneficial conversion feature identified as of the
date of issuance of the Promissory Note. Interest expense for all related party convertible
debentures, for the year ended June 30, 2016 amounted to $13,136 and was $5,102 for the year ended June 30, 2015.</t>
  </si>
  <si>
    <t>13. CONVERTIBLE DEBENTURES</t>
  </si>
  <si>
    <t>Convertible Debentures</t>
  </si>
  <si>
    <t>CONVERTIBLE DEBENTURES</t>
  </si>
  <si>
    <t>On February
18, 2014 the Company entered into a series of agreements, including a convertible debenture, that resulted in a funding of $53,000.
The debenture is convertible, at the option of the debenture holder, to restricted common shares after August 18, 2014 at a conversion
price calculated on a prescribed discount to the trailing 10-day volume weighted average market price (VWAP)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November
18, 2014 at which time the note principal andinterest will become due and payable without pre-payment penalty. The Company identified
embedded derivatives related to the convertible debenture. During the quarter ended September 30, 2014, at the election of the
debenture holder, the Company converted$28,000 of the principal to equity through issuance of 4,346,247 shares of common stock.
During the quarter ended December 31, 2014, at the election of the debenture holder, the Company converted $25,000 of the principal
plus $2,120 of accrued interest to equity through issuance of 5,424,000 shares of common stock. The debenture has been paid in
full as of June 30, 2015. On March 28, 2014 the Company entered into
a series of agreements, including a convertible debenture, that resulted in a funding of $32,500. The note is convertible, at
the option of the debenture holder, to restricted common shares after September 23, 2014 at a conversion price calculated on a
prescribed discount to the trailing 10-day VWAP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January 2, 2015 at which time the note principal and interest will become due
and payable without pre-payment penalty. The Company identified embedded derivatives related to the convertible debenture. As
of June 30, 2015 the debenture was repaid in full with cash of $32,500 plus accrued interest of $1,995. On April 25, 2014 the Company entered into a
series of agreements, including a convertible debenture, that resulted in a funding of $32,500. The note is convertible, at the
option of the debenture holder, to unregistered common shares after October 22, 2014 at a conversion price calculated on a prescribed
discount to the trailing 10-day VWAP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January 25, 2015 at which time the note principal and interest will become due and payable without pre-payment
penalty. The Company identified embedded derivatives related to the convertible debenture. As of June 30, 2015 the debenture was
repaid in full with cash of $32,500 plus accrued interest of $1,995. The Company identified embedded derivatives
related to all the three convertible debenture mentioned above. The embedded derivatives included certain conversion features. The
accounting treatment of derivative financial instruments required that the Company record the derivatives at their fair values
as of the inception date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 The
derivatives were classified as short-term liabilities. The debentures were repaid in full with cash as of June 30, 2015 and the
derivative liability was eliminated on the consolidated balance sheet at June 30, 2015.</t>
  </si>
  <si>
    <t>14. EQUITY TRANSACTIONS</t>
  </si>
  <si>
    <t>Equity Transactions</t>
  </si>
  <si>
    <t>EQUITY TRANSACTIONS</t>
  </si>
  <si>
    <t>Shares issued for cash On January 26, 2015, the Company issued, in
the aggregate, 400,000,000 shares of common stock for $1,160,000 to two separate trust entities. The beneficiaries of the trusts
were subsequently appointed directors on the Companys board of directors and the Companys Chief Executive Officer. On January 26, 2015, the Company also issued
32,451,499 shares, in the aggregate, of Series B Voting, Convertible Preferred stock at $0.0567per share for $1,840,000 to the
same entities as described in the preceding paragraph. Each share of Series B Voting, Convertible Preferred stock has twenty votes
on all matters submitted to a vote of the common stockholders and is convertible into twenty shares of common stock at any time
after the issuance date. The beneficial conversion feature on the Series B Voting, Convertible Preferred shares issued were valued
at $1,470,053 on the issuance date and accounted for as a deemed dividend. Common stock issued in conversion of preferred
stock During the year ended June 30, 2015, the company
issued 88,127,280 shares of common stock for two conversions totaling 4,406,363 shares of Series B Voting, Convertible Preferred
stock. The Company also converted 206,186 shares of its Series A Voting, Convertible Preferred stock to 1,030,930 shares of common
stock. Shares issued for debt settlement The Company issued a total of 18,040,247 shares
of common stock for conversion of debentures (notes 10, 11, 13). Shares cancelled in connection with disposal
of subsidiary On May 7, 2015 completed the sale of its wholly
owned subsidiary, Wireless Village, and cancelled 68,000,000 shares of common stock as consideration (Note 18). The shares were
valued at the fair market price on the closing date of the transaction. Reverse Stock Split On November 11, 2015, the Board of Directors
(the Board) of the Company approved the implementation of a one-for-ten (1:10) reverse stock split of all of the
Companys issued and outstanding common and preferred stock (the Reverse Stock Split). The Reverse Stock Split
became effective when trading opened on December 15, 2015. The Reverse Stock Split was previously approved by the Companys
shareholders pursuant to a majority written consent and by the Board pursuant to unanimous written consent on February 26, 2015.
The approvals provided discretion to the Board to implement the Reverse Stock Split by the end of 2015. The number of the Companys
authorized shares of common stock did not change. All figures have been presented on the basis of reverse split where ever applicable
for all the periods presented in these financial statements.</t>
  </si>
  <si>
    <t>15. INCOME TAXES</t>
  </si>
  <si>
    <t>Income Tax Disclosure [Abstract]</t>
  </si>
  <si>
    <t>INCOME TAXES</t>
  </si>
  <si>
    <t xml:space="preserve"> The following table summarizes income before income taxes
Years Ended June 30,
2016 2015
US $ (324,936 ) $ 14,191
Canada 43,646 -
New Zealand 295,359 -
Income before income taxes $ 14,070 $ 14,191 Income Tax Provision Provision
for income tax as listed on the Consolidated Statements of Operations for the years ended June 30, 2016 and 2015 are $95,222 and
$Nil, respectively. Provision for taxes consisted of the following:
Years Ended June 30,
2016 2015
US operations $ 800 $ -
Foreign operations 95,222 -
$ 96,022 $ - Deferred income tax assets and liabiliti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rough
June 30, 2015, the Company incurred net operating losses for tax purposes of approximately $5,033,209 which was increased to $5,309,789
due to operating losses of $276,580 for the year ended June 30, 2016. The net operating loss carryforward for federal and state
purposes may be used to reduce taxable income through the year 2035. The gross
deferred tax asset balance as of June 30, 2016 is approximately $2,113,296. A 100% valuation allowance has been established against
the deferred tax assets, as the utilization of the loss carry forward cannot be reasonably assured. Components
of the deferred tax assets are limited to the Company's net operating loss carryforwards, and are presented as follows at June
30:
2016 2015
Deferred tax assets:
US $ 2,113,296 $ 2,003,217
Canada
Cumulative eligible capital 8,449 -
Property, plant &amp; equipment (1,856 ) -
Deferred tax liability (2,357 ) -
New Zealand -
Inventory (4,048 ) -
Accrued expenses 23,549 -
Total Deferred Tax Assets 2,137,033 2,003,217
Valuation allowance, US (2,113,296 ) (2,003,217 )
Net deferred tax assets $ 23,737 $ - Tax Rate Reconciliation Differences between the benefit from income
taxes and income taxes at the statutory federal income tax rate are as follows for the years ended June 30:
2016 2015
Amount Rate Amount Rate
Tax expense (benefit) at federal statutory rate $ (96,803 ) - 35.0 % $ 28,617 -35.0 %
State taxes, net of federal benefit (13,276 ) -4.8 % 7,228 .-8.8 %
Beneficial conversion expense - (27,028 ) 8.4 %
Minimum franchise tax 800 0.3 % - 0.0 %
Change in valuation allowance 110,076 39.8 % (8,816 ) 35.4 %
Foreign earnings taxed at different rates 97,857 28.9 % - -
Other adjustments  foreign (2,635 ) -0.9 % - -
Foreign tax at effective tax rate $ 96,022 28.4 % $ - 0.0 % The Company records a liability for uncertain
tax positions when it is probable that a loss has been incurred and the amount can be reasonably estimated. The Company recognizes
interest accrued related to unrecognized tax benefits in interest expense and penalties in operating expenses. </t>
  </si>
  <si>
    <t>16. FAIR VALUE MEASUREMENT</t>
  </si>
  <si>
    <t>Fair Value Measurement</t>
  </si>
  <si>
    <t>FAIR VALUE MEASUREMENT</t>
  </si>
  <si>
    <t>The Company adopted the provisions of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consolidated financial statements. The carrying value of the Companys cash
and cash equivalents, accounts receivable, accounts payable, short-term borrowings, and other current assets and liabilities approximate
fair value, because of their short-term maturity. Items recorded or measured at fair value on
a recurring basis in the accompanying consolidated financial statements consisted of the following items as of June 30, 2015:
Quoted Prices
in Active Significant
Markets for Other Significant
Identical Observable Unobservable
Instruments Inputs Inputs
Level 1 Level 2 Level 3 Total
$  $ - $ - $ -
Roll-forward of Balance
Derivative liability for Convertible Debentures 67,571
Change in value of derivative liability during the period ended June 30, 2015 -67,571
Balance, June 30, 2015 - The Company's
derivative liability was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financial liabilities do not trade in liquid markets, and, as such, model inputs cannot generally
be verified and do involve significant management judgment. Such instruments are typically classified within Level 3
of the fair value hierarchy. The change in fair value of the derivative liability is included as a component of other
income in the consolidated statements of operations. The derivative liability was calculated using the Black-Scholes option-pricing
model with the following assumptions: expected lives range of less than a month; 110.48% stock price volatility; risk-free interest
rate of 0.110% and no dividends during the expected term.</t>
  </si>
  <si>
    <t>17. BUSINESS COMBINATIONS</t>
  </si>
  <si>
    <t>Business Combinations [Abstract]</t>
  </si>
  <si>
    <t>BUSINESS COMBINATIONS</t>
  </si>
  <si>
    <t xml:space="preserve">On May 28, 2015 Concierge Technologies, Inc.
(the Company) entered into an agreement to acquire the assets of Gourmet Foods, Ltd., a New Zealand corporation,
subject to satisfactory completion of due diligence and other customary criteria for a transaction of this kind. Gourmet Foods
is a baker of New Zealand meat pies and other confections distributed to major grocery stores, convenience stores, restaurants
and other retailers throughout New Zealand. The Company placed a cash deposit with Gourmet Foods in accordance with the provisions
of the asset purchase agreement, however the parties later elected to change the nature of the transaction to a stock purchase
agreement. The Stock Purchase Agreement (the SPA) was entered into on July 28, 2015 and was set to close on July
31, 2015 subject to final adjustments to accounts receivable, accounts payable, inventory, employee entitlements and other current
assets and liabilities. The Company paid a purchase consideration of NZ$2,597,535 (approximately US$1,753,428) in cash. An independent
evaluation was conducted in order to obtain a fair market value of the fixed assets and intangible assets acquired. The excess
of the fair value of purchase consideration over the fair values of these identifiable assets and liabilities is recorded as goodwill. On August 11, 2015 the parties reached agreement
to close the SPA based on the balance sheet information as of July 31, 2015, subject to further adjustments if necessary once certain
balances became known without dispute, and the Company remitted the remainder of the purchase price in cash to an account in New
Zealand established for the benefit of the shareholders of Gourmet Foods, Ltd. The operations of Gourmet Foods, Ltd. was consolidated
going forward with those of the Company as of August 1, 2015. The following table summarizes the value of
the net assets acquired as of the Acquisition Date:
Cash $ 50,695
Accounts Receivable 259,662
Prepaid Expenses 11,246
Inventory 256,271
Property and Equipment 1,207,762
Intangible Assets 170,784
Goodwill 97,647
Total Assets $ 2,054,067
Accounts Payable $ 253,951
Employee Entitlements 46,688
Total Liabilities $ 300,639
Consideration Paid for Net Assets $ 1,753,428 On June 2, 2016 the Company closed a Stock Purchase
Agreement transaction which resulted in the acquisition of all the outstanding and issued stock of Brigadier Security Systems,
a Canadian corporation located in Saskatoon, Saskatchewan. The total purchase price was CD$2,010,266 (approximately US$1,540,830)
in cash, payable in several stages. As of June 30, 2016, consideration of CD$1,000,000 (US$756,859) was paid in cash and CD$733,000
(US$569,935) was deposited in an attorney client trust account in Canadian currency (to be paid to Brigadier, on the 183rd day
following the Closing Date if net sales meeting the minimum threshold of $1,500,000 CDN (the "Sales Goal") is achieved;
if the Sales Goal is not reached by the l83rd day following the Closing Date, then the payment is to be remitted on the 365th day
following the Closing Date). The audit of Brigadier resulted in an upwards adjustment of the purchase price by CD$277,266 (US$214,035)
which has been recorded as of June 30, 2016 as Purchase Consideration Payable and was subsequently paid in October 2016. Under
the acquisition method of accounting, the total purchase consideration is allocated to Brigadier Security Systems net tangible
and intangible assets acquired and liabilities assumed based on their estimated fair values as of the acquisition date. The excess
of the fair value of purchase consideration over the fair values of these identifiable assets and liabilities is recorded as goodwill.
The following table summarizes the value of the net assets acquired as of the Acquisition Date:
Assets
Cash 80,391
Accounts Receivable 431,656
Inventory 238,148
Prepaid Expenses &amp; Other Assets 20,001
Property, plant and equipment 20,455
Intangible Assets 875,087
Goodwill 121,609
Total Assets 1,787,348
Liabilities
Accounts Payable 187,925
Income Tax Payable 55,953
Customer Deposits 2,640
Total Liabilities 246,518
Consideration paid for net assets 1,540,830 </t>
  </si>
  <si>
    <t>18. DISCONTINUED OPERATIONS</t>
  </si>
  <si>
    <t>Discontinued Operations</t>
  </si>
  <si>
    <t>DISCONTINUED OPERATIONS</t>
  </si>
  <si>
    <t>On February
26, 2015, the Company entered into a Stock Redemption Agreement with two of its shareholders (the Shareholders) and
its wholly-owned subsidiary Wireless Village, Inc. dba Janus Cam (Janus Cam), a Nevada corporation (the Agreement)
whereby the Company will cancel 68,000,000 shares of the Companys common stock held by the Shareholders in exchange for
all of the outstanding shares of common stock of Wireless Village held by the Company and the forgiveness of certain Inter-Company
Debt of $344,052 advanced to Janus Cam by the Company (the Transaction). Assets of the divested subsidiary consisted of the following as of
May 7, 2015:
May 7, 2015
Cash and cash equivalents $ 130,052
Accounts receivable, net 66,015
Due from related party 167,443
Inventory, net 190,499
Pre-Paid inventory, advance to supplier 219,149
Payroll advance 1,935
Current assets of subsidiary $ 775,093
Security deposits 11,222
Equipment 2,483
Network/office equipment 34,589
Accumulated depreciation (30,820
Non-Current assets of subsidiary $ 17,473
Total Assets of subsidiary $ 792,567 Liabilities of the divested subsidiary consisted of the following:
May 7, 2015
Accounts payable $ 285,512
Sales tax liability 3,914
CA income tax provision -
Payroll taxes payable 529
Total Accrued Expenses 289,955
Customer advances 82,475
Notes payable-related parties -
Notes payable -
Debt payable to Concierge 344,052
Total liabilities of subsidiary $ 716,482 Net income and gain from the sale of subsidiary The common shares redeemed in the transaction
were valued at the fair market price of $0.0089 on the date of closing resulting in $605,200 in consideration. The debt payable
to Concierge amounting to $344,052 as of the closing date was forgiven. The disposal of subsidiary resulted in a gain on disposal
of $109,600. The income from discontinued operations for the period July 1, 2014 through May 7, 2015 was $108,807 resulting in
a total gain on the disposal of the subsidiary of $218,407.</t>
  </si>
  <si>
    <t>19. COMMITMENTS AND CONTINGENCIES</t>
  </si>
  <si>
    <t>Commitments and Contingencies Disclosure [Abstract]</t>
  </si>
  <si>
    <t>COMMITMENTS AND CONTINGENCIES</t>
  </si>
  <si>
    <t>Gourmet Foods. Ltd. (GFL) has
operating leases for its office, factory and warehouse facilities located in Tauranga, New Zealand, as well as for certain equipment
including vehicles. These leases are generally for three-year terms, with options to renew for additional three-year periods. The
leases mature between September 2016 and August 2021, and require monthly rental payments of approximately US$11,225 per month
translated to US currency as of June 30, 2016. Future minimum lease payments for Gourmet Foods are as follows:
Year Ended June 30, Lease Amount
2017 $ 134,705
2018 134,705
2019 59,480
2020 18,353
2021 9,197
2022 2,299
Total Minimum Lease Commitment $ 358,739 GFL entered into a General Security Agreement
in favor of the Gerald OLeary Family Trust and registered on the Personal Property Securities Register for a priority sum
of NZ$110,000 (approximately US$84,915) to secure the lease of its primary facility. In addition, a NZ$20,000 (approximately US$15,439)
bond has been posted through ANZ Bank and secured with a cash deposit of equal amount to secure a separate facilities lease. The
General Security Agreement and the cash deposit will remain until such time as the respective leases are satisfactorily terminated
in accordance with their terms. Interest from the cash deposit securing the lease accumulates to the benefit of GFL and is listed
as a component of interest income/expense on the accompanying Consolidated Statements of Operations. Brigadier Security Systems (BSS)
leases office and storage facilities in Saskatoon, Saskatchewan as well as vehicles used for installations and service and various
office equipment. The minimum lease obligations through their expiry dates are indicated as below and require monthly payments
of approximately US$11,883. Future minimum lease payments for Brigadier
Security Systems are as follows:
Year Ended June 30, Lease Amount
2017 $ 86,438
2018 33,753
2019 30,940
Total Minimum Lease Commitment $ 151,131 Litigation On May 6, 2002, a default judgment was awarded
to Brookside Investments Ltd. against, jointly and severally, Concierge, Inc., Allen E. Kahn, and The Whitehall Companies in the
amount of $135,000 plus legal fees. As of May 7, 2012, the judgment had lapsed due to the passage of time and the creditors
failure to renew. Although a new court action would be required by the plaintiff in order to seek legal remedies, the Company has
accrued the amount of $135,000 in the accompanying financial statements as accrued expenses as of June 30, 2016.</t>
  </si>
  <si>
    <t>20. SEGMENT REPORTING</t>
  </si>
  <si>
    <t>Segment Reporting [Abstract]</t>
  </si>
  <si>
    <t>SEGMENT REPORTING</t>
  </si>
  <si>
    <t xml:space="preserve">With the acquisition of Gourmet Foods, Ltd.
and Brigadier Security Systems, the Company has identified three segments for its products and services;U.S.A., New Zealand and
Canada. Our reportable segments are business units located in different global regions. The Companys operations in the
U.S.A. include the gathering of live-streaming video recording data displayed online to subscribers through its wholly owned subsidiary
Kahnalytics, Inc., in New Zealand include the production, packaging and distribution on a commercial scale of gourmet meat pies
and related bakery confections through its wholly owned subsidiary Gourmet Foods, Ltd. and in Canada security alarm system installation
and monitoring sold through its wholly owned subsidiary Brigadier Security Systems to residential and commercial customer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Amounts are adjusted for currency translation as of the balance sheet
date and presented in US dollars. The following table presents a summary of identifiable
assets as of June 30, 2016 and June 30, 2015:
As of June 30, 2016 As of June 30, 2015
Identifiable assets:
Corporate headquarters $ 1,521,210 $ 2,132,164
U.S.A. 87,790 202,095
New Zealand 2,199,128 -
Canada 956,855 -
Consolidated $ 4,764,983 $ 2,334,259
The following table presents a summary of operating information for
the year ended June 30, 2016: (note: New Zealand is for a period of 11 months since acquisition and Canada is for a period of 1
month since acquisition)
Year Ended June 30, 2016
Year Ended June 30, 2015
Revenues from unaffiliated customers:
U.S.A. : data streaming and hardware $ 120,430 $ 223,565
New Zealand : Food Industry 3,756,402
Canada 348,553
Consolidated $ 4,225,385 $ 223,565
Net income (loss) after taxes:
Corporate headquarters $ (265,123 ) $ 24,523
U.S.A. : Mobile video recording devices (60,612 ) (10,332 )
New Zealand : Food Industry 214,467
Canada : Security alarm system 29,316
Consolidated $ (81,952 ) $ 14,191 The following table presents a summary of capital
expenditures for the year ended June 30:
2016 2015
Capital expenditures:
Corporate headquarters $ 902 $ 
U.S.A  
New Zealand 102,760 
Canada  
Consolidated $ 103,662 $  </t>
  </si>
  <si>
    <t>21. SUBSEQUENT EVENTS</t>
  </si>
  <si>
    <t>Subsequent Events [Abstract]</t>
  </si>
  <si>
    <t>SUBSEQUENT EVENTS</t>
  </si>
  <si>
    <t xml:space="preserve">On September 19, 2016, the Company entered into
a conditional Stock Purchase Agreement (the Agreement), dated September 19, 2016, with Wainwright Holdings, Inc.,
a Delaware corporation (Wainwright) and certain shareholders of Wainwright (the Sellers), pursuant
to which the Sellers conditionally agreed to sell, and the Company conditionally agreed to purchase, shares representing approximately
97% of the total issued and outstanding common stock of Wainwright (the Wainwright Shares). The Company intends to
make an offer to acquire the remaining Wainwright shares of common stock prior to the Closing. As a result of the transaction, current shareholders
of Wainwright will become shareholders of the Company. Mr. Gerber, along with certain family members and certain other Wainwright
shareholders, currently own the majority of the common stock in the Company as well as Wainwright. Following the closing of this
transaction, he and those shareholders will continue to own the majority of the Company voting shares. Wainwright owns all of the issued and outstanding
limited liability company membership interests of United States Commodity Funds LLC, a Delaware limited liability company (USCF)
and USCF Advisers, LLC (USCF Advisers). USCF is a commodity pool operator registered with the Commodity Futures Trading
Commission. USCF Advisers is an SEC registered investment adviser. USCF and USCF Advisers act as the advisers to the Funds set
forth in the Agreement (each, a Fund, and collectively, the Funds). The Closing shall occur on the later of (i)
the date that is two Business Days following the date on which the last of the conditions to Closing set forth in Articles VIII
and IX of the Agreement have been satisfied or, to the extent permitted by applicable Legal Requirements, waived by the relevant
party, (ii) the 21st calendar following the date on which the Definitive Schedule 14C was mailed to the Concierge Shareholders,
and (iii) such other time and date as the parties may agree. The conditions to the Closing of the Contemplated
Transaction are more particularly described in Articles VIII and IX of Exhibit 10.1 which is attached to the Form 8K submitted
on September 19, 2016 and incorporated herein by this reference. The conditions to the Closing include, but are not limited to,
the Companys receipt of a Fairness Opinion to the effect that, as of the date of the Agreement, and based upon and subject
to the limitations and assumptions set forth in such opinion, the Purchase Price to be paid by the Company pursuant to the Agreement
is fair, from a financial point of view, to the holders of shares of the Company. There is no guarantee that the Closing of the
Contemplated Transaction will occur either as provided for in the Agreement or at all. There is no guarantee that either the Company
or Wainwright will fulfill all conditions to Closing and that if not fulfilled, that either party will waive the outstanding condition
to Closing. On October 11, 2016 the Company made the adjusted
payment of CD$277,266, recorded as Purchase Consideration Payable of US$241,035 in the accompanying financial Statements for the
year ended June 30, 2016. </t>
  </si>
  <si>
    <t>2. SUMMARY OF SIGNIFICANT ACCOUNTING POLICIES (Policies)</t>
  </si>
  <si>
    <t>Principles of Consolidation</t>
  </si>
  <si>
    <t>The accompanying consolidated financial statements
include the accounts of Concierge Technologies, Inc., and its wholly owned subsidiaries, Kahnalytics, Gourmet Foods, Ltd., Brigadier
Security Systems and Wireless Village (discontinued on May 7, 2015). All significant intercompany accounts and transactions have
been eliminated in consolidation.</t>
  </si>
  <si>
    <t>Use of Estimates</t>
  </si>
  <si>
    <t xml:space="preserve">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For purposes of the consolidated statement of
cash flows, cash equivalents include all highly liquid debt instruments with original maturities of three months or less which
are not securing any corporate obligations. </t>
  </si>
  <si>
    <t>Concentrations of Risk</t>
  </si>
  <si>
    <t xml:space="preserve">The Company maintains cash balances at a financial institution headquartered
in San Diego, California. Accounts are insured by the Federal Deposit Insurance Corporation up to $250,000 per depositor. The Companys
uninsured cash balance in the United States was $33,026 at June 30, 2016. Cash balances in Canada are maintained at a financial
institution in Saskatoon, Saskatchewan. Each account is insured up to CD$100,000 by Canada Deposit Insurance Corporation (CDIC).
The Companys uninsured cash balance in Canada was CD$123,311 (approximately US$95,190) at June 30, 2016. Balances at financial institutions within certain foreign countries,
including New Zealand where the Company maintains cash balances, are not covered by insurance. As of June 30, 2016, the Company
had uninsured deposits related to cash deposits in uninsured accounts maintained within foreign entities of approximately $568,427.
The Company has not experienced any losses in such accounts. </t>
  </si>
  <si>
    <t>Major Customers &amp; Suppliers</t>
  </si>
  <si>
    <t xml:space="preserve">Concierge, through Kahnalytics as a licensed
user of a proprietary software application, is dependent on the continued support of this online platform and the adherence to
the license contract terms between Kahnalytics and the foreign-based licensor. Kahnalytics is also largely dependent on its single-source
sales channel to continue to expand its dealer network of resellers who, in turn, activate subscribers to the Kahnalytics service.
Hardware sold by Kahnalytics is currently supplied by one source, however in the event this source proves to be inadequate there
are other alternative sources of equal or comparable devices as needed by Kahnalytics. During the fiscal year ended June 30, 2015
Kahnalytics had just one customer accounting for 100% of its sales. Correspondingly, Kahnalytics had only two suppliers of the
hardware it sold with the larger of the suppliers accounting for 92% of the cost of goods sold for fiscal year ended June 30, 2015.
Sales of these products were discontinued during the current fiscal year. Concierge, through Brigadier Security Systems,
is dependent upon its contractual relationship with the alarm monitoring company who purchases the monitoring contracts and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two largest
customers totaled 55% of the total revenues for the one-month period ended June 30, 2016, and accounted for approximately 38.6%
of accounts receivable as of the balance sheet date of June 30, 2016. Concierge, through Gourmet Foods, has three
major customer groups comprising the gross revenues to Gourmet Foods; 1) grocery, 2) gasoline convenience stores, 3) independent
retailers. The grocery and food industry is dominated by several large chain operations, which are customers of Gourmet Foods,
and there are no long term guarantees that these major customers will continue to purchase products from Gourmet Foods, however
the relationships have been in place for sufficient time to give management reasonable confidence in their continuing business.
For the 11-month period ending and balance sheet date of June 30, 2016, our largest customer in the grocery industry, who operates
through a number independently branded stores, accounted for approximately 14% of our gross sales revenues and 34% of our accounts
receivable. The second largest in the grocery industry accounted for approximately 10% of our gross revenues and 12% of our accounts
receivable. In the gasoline convenience store market we supply two major accounts. The largest is a marketing consortium of gasoline
dealers accounting for approximately 44% of our gross sales revenues and 24% of our accounts receivable. The second largest are
independent operators accounting for approximately 13% of gross sales and 17% of accounts receivable. The third category of independent
retailers accounted for the balance of our gross sales revenue however the group is fragmented and no one customer accounts for
a significant portion of our revenues. Gourmet Foods is not dependent upon any one major supplier as many alternative sources are
available in the local market place should the need arise. </t>
  </si>
  <si>
    <t>Allowance for Doubtful Debts</t>
  </si>
  <si>
    <t xml:space="preserve">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6 and 2015, the Company had recorded allowance for doubtful accounts of $3,600 and $Nil,
respectively. </t>
  </si>
  <si>
    <t xml:space="preserve">Inventories are valued at the lower of cost
(determined on a FIFO basis) or market. Inventories include product cost, inbound freight and warehousing costs. Management compares
the cost of inventories with the market value and an allowance is made for writing down the inventories to their market value,
if lower. During the year ended June 30, 2016, the Company incurred an impairment loss of $48,330 due to valuing inventory at market
which was lower than cost. </t>
  </si>
  <si>
    <t>Property and Equipment</t>
  </si>
  <si>
    <t>Property and equipment are stated at cost.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Depreciation is computed using various methods over an estimated useful
life of the asset.
Category Estimated Useful Life
Computer Equipment &amp; Software 3 to 5 Years
Office furniture and equipment: 3 to 5 Years
Autos 3 to 5 Years</t>
  </si>
  <si>
    <t>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t>
  </si>
  <si>
    <t>Goodwill represents the excess of the aggregate
purchase price over the fair value of the net assets acquired in a purchase businesses combination. Goodwill is reviewed for impairment
on an annual basis, or more frequently if events or changes in circumstances indicate that the carrying amount of goodwill may
be impaired. The goodwill impairment test is a two-step test. Under the first step, the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t>
  </si>
  <si>
    <t>Impairment of Long-Lived Assets</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 of Financial Instruments</t>
  </si>
  <si>
    <t xml:space="preserve">The Company's financial instruments primarily
consist of cash and cash equivalents, accounts receivable, and accounts payable. The three levels are defined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the balance sheet dates, the estimated
fair values of the financial instruments were not materially different from their carrying values as presented on the balance sheet.
This is primarily attributed to the short maturities of these instruments. </t>
  </si>
  <si>
    <t>Revenue Recognition</t>
  </si>
  <si>
    <t>Revenue primarily consists of sale of gourmet
meat pies and related bakery confections in New Zealand, security alarm system installation and monitoring in Canada and sale of
mobile video recording devices and gathering of live-streaming video recording data displayed online to subscribers in the U.S.A.
Revenue is accounted for net of sales taxes, sales returns, trade discounts. Revenue is recognized when persuasive evidence of
an arrangement exists, the price is fixed or determinable, the delivery has occurred, no other significant obligations of the Company
exist, and collectability is probable. Product is considered delivered to the customer once it has been shipped and title, risk
of loss and rewards of ownership have been transferred. For most of the Companys product sales, these criteria are
met at the time the product is shipped.</t>
  </si>
  <si>
    <t>Share-based Compensation</t>
  </si>
  <si>
    <t>The Company measures stock-based compensation
cost at the grant date based on the fair value of the award and recognize it as expense over the applicable vesting period of the
stock award using the straight-line method.</t>
  </si>
  <si>
    <t>Income Taxes</t>
  </si>
  <si>
    <t>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Advertising Costs</t>
  </si>
  <si>
    <t xml:space="preserve"> The Company expenses the cost of advertising
as incurred. Advertising costs for the years ended June 30, 2016 and 2015 were negligible.</t>
  </si>
  <si>
    <t>Other Comprehensive Income (Loss) and Foreign Currency Translation</t>
  </si>
  <si>
    <t>We record foreign currency translation adjustments
and transaction gains and losses in accordance with SFAS 52, Foreign Currency Translation. The accounts of Gourmet Foods,
Ltd. use the New Zealand dollar as the functional currency. The accounts of Brigadier Security System use the Canadian dollar as
the functional currency. Assets and liabilities are translated at the exchange rate on the balance sheet date, and operating results
are translated at the average exchange rate throughout the period. Accumulated translation loss classified as an item of accumulated
other comprehensive loss in the stockholders equity section of the consolidated balance sheet was $29,503 as of June 30,
2016.</t>
  </si>
  <si>
    <t>Statement of Cash Flows</t>
  </si>
  <si>
    <t>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t>
  </si>
  <si>
    <t>Segment Reporting</t>
  </si>
  <si>
    <t>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20).</t>
  </si>
  <si>
    <t>Business Combinations</t>
  </si>
  <si>
    <t xml:space="preserve">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t>
  </si>
  <si>
    <t>Reclassifications</t>
  </si>
  <si>
    <t>Certain 2015 balances have been reclassified to conform to the 2016
presentation</t>
  </si>
  <si>
    <t>Recent Accounting Pronouncements</t>
  </si>
  <si>
    <t>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5,
(Subtopic 350-40): Customers Accounting for Fees Paid in a Cloud Computing Arrangements. ASU No. 2015-05 provides
guidance on a customers accounting for fees paid in a cloud computing arrangement, which includes software as a service,
platform as a service, infrastructure as a service, and other similar hosting arrangements. ASU No. 2015-05 is effective for annual
periods, and interim periods within those annual periods, beginning after December 15, 2015. The adoption of this guidance is not
expected to have a material impact on the Companys results of operations, financial position or disclosures. In September 2015, the Financial Accounting
Standards Board (FASB) issued ASU No. 2015-16, Business Combinations (Topic 805) Simplifying the Accounting
for Measurement-Period Adjustments. ASU No. 2015-06 simplifies the accounting for measurement-period adjustments attributable
to an acquisition. Under prior guidance, adjustments to provisional amounts during the measurement period that arise due to new
information regarding acquisition date circumstances must be made retrospectively with a corresponding adjustment to goodwill.
The amended guidance requires an acquirer to record adjustments to provisional amounts made during the measurement period in the
period that the adjustment is determined. The adjustments should reflect the impact on earnings of changes in depreciation, amortization,
or other income effects, if any, as if the accounting had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guidance
is effective prospectively for interim and annual periods beginning after December 15, 2015 and early application is permitted.
The impact of the guidance on our financial condition, results of operations and financial statement disclosures will depend on
the level of acquisition activity performed by the Company.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adoption of this guidance is not expected to have a material impact on the Companys results of operations,
financial position or disclosur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Early adoption is permitted. The amendments of this update should be applied using
a modified retrospective approach, which requires lessees and lessors to recognize and measure leases at the beginning of the earliest
period presented. The Company is currently evaluating the impact of the adoption of this standard on its consolidated financial
statements. In March 2016, the FASB issued Accounting Standards
Update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fiscal years beginning after
December 15, 2016, including interim periods within those fiscal years. We are currently evaluating the impact the adoption of
this standard would have on our financial condition, results of operations and cash flow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We are currently
evaluating the impact the adoption of this standard would have on our financial condition, results of operations and cash flows. No other recently issued accounting pronouncements
are expected to have a material impact on the Companys consolidated financial statements.</t>
  </si>
  <si>
    <t>5. INVENTORIES (Tables)</t>
  </si>
  <si>
    <t>Inventories Tables</t>
  </si>
  <si>
    <t xml:space="preserve">June 30, June 30,
2016 2015
Raw materials $ 50,023 $ -
Supplies and packing materials 77,497 -
Finished goods 357,351 85,849
484,871 85,849
Less : Impairment of Finished Goods (48,330 ) -
Total $ 436,541 $ 85,849 </t>
  </si>
  <si>
    <t>6. PROPERTY AND EQUIPMENT (Tables)</t>
  </si>
  <si>
    <t>Property And Equipment Tables</t>
  </si>
  <si>
    <t>Property, Plant and Equipment</t>
  </si>
  <si>
    <t xml:space="preserve">June 30, 2016
June 30, 2015
Plant and Equipment $ 1,477,411 $ -
Furniture &amp; Office Equipment 119,123 12,910
Vehicles 58,850 -
Total Property and Equipment, Gross 1,655,384 12,910
Accumulated Depreciation (488,691 ) (12,910 )
Total Property and Equipment, Net $ 1,166,693 $ - </t>
  </si>
  <si>
    <t>7. INTANGIBLE ASSETS (Tables)</t>
  </si>
  <si>
    <t>Intangible Assets Tables</t>
  </si>
  <si>
    <t>Intangible assets</t>
  </si>
  <si>
    <t xml:space="preserve">June 30, June 30,
2016 2015
Brand name $ 402,123 $ -
Domain name 36,913 -
Customer relationships 500,252 -
Non-compete agreement 84,982 -
Recipes 21,601 -
Total 1,045,871 -
Less : Accumulated Amortization (27,658 ) -
Net Intangibles $ 1,018,213 $ - </t>
  </si>
  <si>
    <t>Customer relationships</t>
  </si>
  <si>
    <t xml:space="preserve">June 30, 2016
June 30, 2015
Customer relationships $ 500,252 -
Less: accumulated amortization ( 9,659 ) -
Total customer relationships, net $ 490,593 - </t>
  </si>
  <si>
    <t>Brand Name</t>
  </si>
  <si>
    <t xml:space="preserve">June 30, 2016
June 30, 2015
Brand name $ 402,123 -
Less: accumulated amortization ( 8,447 ) -
Total brand name, net $ 393,696 - </t>
  </si>
  <si>
    <t>Domain Name</t>
  </si>
  <si>
    <t xml:space="preserve">June 30, 2016
June 30, 2015
Domain Name $ 36,913 -
Less: accumulated amortization ( 4,193 ) -
Total brand name, net $ 32,720 - </t>
  </si>
  <si>
    <t>Recipes</t>
  </si>
  <si>
    <t xml:space="preserve">June 30, June 30,
2016 2015
Recipes $ 21,601 $ -
Less: accumulated amortization ( 3,937 ) -
Total Recipes, net $ 17,664 - </t>
  </si>
  <si>
    <t>Non-Compete Agreements</t>
  </si>
  <si>
    <t xml:space="preserve">June 30, 2016
June 30, 2015
Non-compete agreement $ 84,982 -
Less: accumulated amortization ( 1,421 ) -
Total non-compete agreement, net $ 83,561 - </t>
  </si>
  <si>
    <t>Amortization Expense</t>
  </si>
  <si>
    <t xml:space="preserve">Years Ending June 30, Expense
2017 $ 118,937
2018 $ 118,937
2019 $ 118,937
2020 $ 118,937
2021 $ 109,385 </t>
  </si>
  <si>
    <t>8. GOODWILL (Tables)</t>
  </si>
  <si>
    <t>Goodwill Tables</t>
  </si>
  <si>
    <t xml:space="preserve">As of June 30, As of June 30,
2016 2015
Trained workforce  Gourmet Foods $ 51,978 $ -
Trained workforce - Brigadier 75,795 -
Goodwill  Gourmet
Foods 45,669 -
Goodwill - Brigadier 45,814 -
$ 219,256 $ - </t>
  </si>
  <si>
    <t>9. ACCOUNTS PAYABLE AND ACCRUED EXPENSES (Tables)</t>
  </si>
  <si>
    <t>Accounts Payable And Accrued Expenses Tables</t>
  </si>
  <si>
    <t xml:space="preserve">June 30, 2016
June 30, 2015
Accounts payable $ 288,170 $ 108,860
Accrued judgment 135,000 135,000
Accrued interest 13,918 781
Taxes Payable 167,683 -
Accrued Payroll and Vacation Pay 127,271 -
Accrued Expenses 265,502 24,860
Total $ 997,644 $ 269,501 </t>
  </si>
  <si>
    <t>10. NOTES PAYABLE - RELATED PARTY (Tables)</t>
  </si>
  <si>
    <t>Notes Payable - Related Party Tables</t>
  </si>
  <si>
    <t>Current related party notes payable</t>
  </si>
  <si>
    <t xml:space="preserve">June 30, 2016
June 30, 2015
Notes payable to shareholder, interest rate of 10%, unsecured and payable on July 31, 2004 (past due) $ 5,000 $ 5,000
Notes payable to shareholder, interest rate of 8%, unsecured and payable on December 31, 2012 (past due) 3,500 3,500
Notes payable to affiliate of director/shareholder, interest rate of 4%, unsecured and payable on June 30, 2017 300,000 -
$ 308,500 $ 8,500 </t>
  </si>
  <si>
    <t>15. INCOME TAXES (Tables)</t>
  </si>
  <si>
    <t>Income tax provision</t>
  </si>
  <si>
    <t xml:space="preserve">Years Ended June 30,
2016 2015
US operations $ 800 $ -
Foreign operations 95,222 -
$ 96,022 $ - </t>
  </si>
  <si>
    <t>Component of Income tax expense</t>
  </si>
  <si>
    <t>Schedule of Deferred Tax Assets and Liabilities</t>
  </si>
  <si>
    <t xml:space="preserve">2016 2015
Deferred tax assets:
US $ 2,113,296 $ 2,003,217
Canada
Cumulative eligible capital 8,449 -
Property, plant &amp; equipment (1,856 ) -
Deferred tax liability (2,357 ) -
New Zealand -
Inventory (4,048 ) -
Accrued expenses 23,549 -
Total Deferred Tax Assets 2,137,033 2,003,217
Valuation allowance, US (2,113,296 ) (2,003,217 )
Net deferred tax assets $ 23,737 $ - </t>
  </si>
  <si>
    <t>Schedule of Effective Income Tax Rate Reconciliation</t>
  </si>
  <si>
    <t>2016 2015
Amount Rate Amount Rate
Tax expense (benefit) at federal statutory rate $ (96,803 ) - 35.0 % $ 28,617 -35.0 %
State taxes, net of federal benefit (13,276 ) -4.8 % 7,228 .-8.8 %
Beneficial conversion expense - (27,028 ) 8.4 %
Minimum franchise tax 800 0.3 % - 0.0 %
Change in valuation allowance 110,076 39.8 % (8,816 ) 35.4 %
Foreign earnings taxed at different rates 97,857 28.9 % - -
Other adjustments  foreign (2,635 ) -0.9 % - -
Foreign tax at effective tax rate $ 96,022 28.4 % $ - 0.0 %</t>
  </si>
  <si>
    <t>16. FAIR VALUE MEASUREMENT (Tables)</t>
  </si>
  <si>
    <t>Fair Value Measurement Tables</t>
  </si>
  <si>
    <t>Schedule of fair value measurements</t>
  </si>
  <si>
    <t xml:space="preserve">Quoted Prices
in Active Significant
Markets for Other Significant
Identical Observable Unobservable
Instruments Inputs Inputs
Level 1 Level 2 Level 3 Total
$  $ - $ - $ -
Roll-forward of Balance
Derivative liability for Convertible Debentures 67,571
Change in value of derivative liability during the period ended June 30, 2015 -67,571
Balance, June 30, 2015 - </t>
  </si>
  <si>
    <t>17. BUSINESS COMBINATIONS (Tables)</t>
  </si>
  <si>
    <t>Business Combinations Tables</t>
  </si>
  <si>
    <t>Value of net assets acquired</t>
  </si>
  <si>
    <t xml:space="preserve">Cash $ 50,695
Accounts Receivable 259,662
Prepaid Expenses 11,246
Inventory 256,271
Property and Equipment 1,207,762
Intangible Assets 170,784
Goodwill 97,647
Total Assets $ 2,054,067
Accounts Payable $ 253,951
Employee Entitlements 46,688
Total Liabilities $ 300,639
Consideration Paid for Net Assets $ 1,753,428
Assets
Cash 80,391
Accounts Receivable 431,656
Inventory 238,148
Prepaid Expenses &amp; Other Assets 20,001
Property, plant and equipment 20,455
Intangible Assets 875,087
Goodwill 121,609
Total Assets 1,787,348
Liabilities
Accounts Payable 187,925
Income Tax Payable 55,953
Customer Deposits 2,640
Total Liabilities 246,518
Consideration paid for net assets 1,540,830 </t>
  </si>
  <si>
    <t>18. DISCONTINUED OPERATIONS (Tables)</t>
  </si>
  <si>
    <t>Discontinued Operations Tables</t>
  </si>
  <si>
    <t>Assets of divested subsidiary</t>
  </si>
  <si>
    <t xml:space="preserve">May 7, 2015
Cash and cash equivalents $ 130,052
Accounts receivable, net 66,015
Due from related party 167,443
Inventory, net 190,499
Pre-Paid inventory, advance to supplier 219,149
Payroll advance 1,935
Current assets of subsidiary $ 775,093
Security deposits 11,222
Equipment 2,483
Network/office equipment 34,589
Accumulated depreciation (30,820
Non-Current assets of subsidiary $ 17,473
Total Assets of subsidiary $ 792,567 </t>
  </si>
  <si>
    <t>Liabilities of divested subsidiary</t>
  </si>
  <si>
    <t xml:space="preserve">May 7, 2015
Accounts payable $ 285,512
Sales tax liability 3,914
CA income tax provision -
Payroll taxes payable 529
Total Accrued Expenses 289,955
Customer advances 82,475
Notes payable-related parties -
Notes payable -
Debt payable to Concierge 344,052
Total liabilities of subsidiary $ 716,482 </t>
  </si>
  <si>
    <t>19. COMMITMENTS AND CONTINGENCIES (Tables)</t>
  </si>
  <si>
    <t>Commitments And Contingencies Tables</t>
  </si>
  <si>
    <t>Future minimum lease payments</t>
  </si>
  <si>
    <t xml:space="preserve">Year Ended June 30, Lease Amount
2017 $ 134,705
2018 134,705
2019 59,480
2020 18,353
2021 9,197
2022 2,299
Total Minimum Lease Commitment $ 358,739 Year Ended June 30, Lease Amount
2017 $ 86,438
2018 33,753
2019 30,940
Total Minimum Lease Commitment $ 151,131 </t>
  </si>
  <si>
    <t>20. SEGMENT REPORTING (Tables)</t>
  </si>
  <si>
    <t>Segment Reporting Tables</t>
  </si>
  <si>
    <t>Summary of identifiable assets</t>
  </si>
  <si>
    <t>As of June 30, 2016 As of June 30, 2015
Identifiable assets:
Corporate headquarters $ 1,521,210 $ 2,132,164
U.S.A. 87,790 202,095
New Zealand 2,199,128 -
Canada 956,855 -
Consolidated $ 4,764,983 $ 2,334,259</t>
  </si>
  <si>
    <t>Sumary of operating information</t>
  </si>
  <si>
    <t xml:space="preserve">Year Ended June 30, 2016
Year Ended June 30, 2015
Revenues from unaffiliated customers:
U.S.A. : data streaming and hardware $ 120,430 $ 223,565
New Zealand : Food Industry 3,756,402
Canada 348,553
Consolidated $ 4,225,385 $ 223,565
Net income (loss) after taxes:
Corporate headquarters $ (265,123 ) $ 24,523
U.S.A. : Mobile video recording devices (60,612 ) (10,332 )
New Zealand : Food Industry 214,467
Canada : Security alarm system 29,316
Consolidated $ (81,952 ) $ 14,191 </t>
  </si>
  <si>
    <t>Summary of capital expenditures</t>
  </si>
  <si>
    <t xml:space="preserve">2016 2015
Capital expenditures:
Corporate headquarters $ 902 $ 
U.S.A  
New Zealand 102,760 
Canada  
Consolidated $ 103,662 $  </t>
  </si>
  <si>
    <t>4. GOING CONCERN (Details Narrative) - USD ($)</t>
  </si>
  <si>
    <t>RelatedPartyNotesPayableCurrent7</t>
  </si>
  <si>
    <t>Net Income (Loss) attributable to Concierge Technologies</t>
  </si>
  <si>
    <t>5. INVENTORIES (Details) - USD ($)</t>
  </si>
  <si>
    <t>Inventories Details</t>
  </si>
  <si>
    <t>Raw materials</t>
  </si>
  <si>
    <t>Supplies and packing materials</t>
  </si>
  <si>
    <t>Finished goods</t>
  </si>
  <si>
    <t>Subtotal</t>
  </si>
  <si>
    <t>Less: Impairment of Finished Goods</t>
  </si>
  <si>
    <t>6. PROPERTY AND EQUIPMENT (Details) - USD ($)</t>
  </si>
  <si>
    <t>Total Property and Equipment, Gross</t>
  </si>
  <si>
    <t>Accumulated Depreciation</t>
  </si>
  <si>
    <t>Total Property and Equipment, Net</t>
  </si>
  <si>
    <t>Plant and Equipment [Member]</t>
  </si>
  <si>
    <t>Furniture &amp; Office Equipment [Member]</t>
  </si>
  <si>
    <t>Vehicles [Member]</t>
  </si>
  <si>
    <t>7. INTANGIBLE ASSETS (Details) - USD ($)</t>
  </si>
  <si>
    <t>Intangible assets, gross</t>
  </si>
  <si>
    <t>Less: Accumulated depreciation</t>
  </si>
  <si>
    <t>Net intangibles</t>
  </si>
  <si>
    <t>Brand name [Member]</t>
  </si>
  <si>
    <t>Domain Name [Member]</t>
  </si>
  <si>
    <t>Customer Relationships [Member]</t>
  </si>
  <si>
    <t>Non-compete agreement [Member]</t>
  </si>
  <si>
    <t>Recipes [Member]</t>
  </si>
  <si>
    <t>7. INTANGIBLE ASSETS (Details 1) - USD ($)</t>
  </si>
  <si>
    <t>Intangible asset gross</t>
  </si>
  <si>
    <t>7. INTANGIBLE ASSETS (Details 2)</t>
  </si>
  <si>
    <t>Jun. 30, 2016USD ($)</t>
  </si>
  <si>
    <t>Intangible Assets Details 2</t>
  </si>
  <si>
    <t>8. GOODWILL (Details) - USD ($)</t>
  </si>
  <si>
    <t>Goodwill, net</t>
  </si>
  <si>
    <t>Trained Workforce Gourmet Foods</t>
  </si>
  <si>
    <t>Trained Workforce Brigadier</t>
  </si>
  <si>
    <t>Goodwill Gourmet Foods</t>
  </si>
  <si>
    <t>Goodwill Brigadier</t>
  </si>
  <si>
    <t>9. ACCOUNTS PAYABLE AND ACCRUED EXPENSES (Details) - USD ($)</t>
  </si>
  <si>
    <t>Accounts Payable And Accrued Expenses Details</t>
  </si>
  <si>
    <t>Accounts payable</t>
  </si>
  <si>
    <t>Accrued judgment</t>
  </si>
  <si>
    <t>Accrued interest</t>
  </si>
  <si>
    <t>State income tax</t>
  </si>
  <si>
    <t>Accrued payroll and vacation pay</t>
  </si>
  <si>
    <t>Accrued expenses</t>
  </si>
  <si>
    <t>10. NOTES PAYABLE - RELATED PARTY (Details) - USD ($)</t>
  </si>
  <si>
    <t>Notes Payable - Related Party Details</t>
  </si>
  <si>
    <t>Notes payable to shareholder, interest rate of 10%, unsecured and payable on July 31, 2004 (past due)</t>
  </si>
  <si>
    <t>Notes payable to shareholder, interest rate of 8%, unsecured and payable on December 31, 2012 (past due)</t>
  </si>
  <si>
    <t>Notes payable to affiliate of director/shareholder, interest rate of 4%, unsecured and payable on June 30, 2017</t>
  </si>
  <si>
    <t>15. INCOME TAXES (Details) - USD ($)</t>
  </si>
  <si>
    <t>Income before taxes</t>
  </si>
  <si>
    <t>UNITED STATES</t>
  </si>
  <si>
    <t>CANADA</t>
  </si>
  <si>
    <t>NEW ZEALAND</t>
  </si>
  <si>
    <t>15. INCOME TAXES (Details 1) - USD ($)</t>
  </si>
  <si>
    <t>Provision for taxes</t>
  </si>
  <si>
    <t>Foreign operations</t>
  </si>
  <si>
    <t>15. INCOME TAXES (Details 2) - USD ($)</t>
  </si>
  <si>
    <t>Deferred tax assets:</t>
  </si>
  <si>
    <t>Deferred tax assets</t>
  </si>
  <si>
    <t>Valuation allowance</t>
  </si>
  <si>
    <t>Net deferred tax assets</t>
  </si>
  <si>
    <t>Cumulative eligible capital</t>
  </si>
  <si>
    <t>Property, plant &amp; equipment</t>
  </si>
  <si>
    <t>Deferred tax liability</t>
  </si>
  <si>
    <t>15. INCOME TAXES (Details 3) - USD ($)</t>
  </si>
  <si>
    <t>Tax expense (benefit) at federal statutory rate</t>
  </si>
  <si>
    <t>State taxes, net of federal benefit</t>
  </si>
  <si>
    <t>Beneficial conversion expense</t>
  </si>
  <si>
    <t>Minimum franchise tax</t>
  </si>
  <si>
    <t>Change in valuation allowance</t>
  </si>
  <si>
    <t>Foreign earnings taxed at different rates</t>
  </si>
  <si>
    <t>Other adjustments - foreign</t>
  </si>
  <si>
    <t>Foreign tax at effective tax rate</t>
  </si>
  <si>
    <t>(35.00%)</t>
  </si>
  <si>
    <t>(4.80%)</t>
  </si>
  <si>
    <t>(8.80%)</t>
  </si>
  <si>
    <t>8.40%</t>
  </si>
  <si>
    <t>0.03%</t>
  </si>
  <si>
    <t>0.00%</t>
  </si>
  <si>
    <t>39.80%</t>
  </si>
  <si>
    <t>35.40%</t>
  </si>
  <si>
    <t>28.89%</t>
  </si>
  <si>
    <t>(0.90%)</t>
  </si>
  <si>
    <t>28.40%</t>
  </si>
  <si>
    <t>16. FAIR VALUE MEASUREMENT (Details)</t>
  </si>
  <si>
    <t>Derivative Liability</t>
  </si>
  <si>
    <t>Fair Value, Inputs, Level 1 [Member]</t>
  </si>
  <si>
    <t>Fair Value, Inputs, Level 2 [Member]</t>
  </si>
  <si>
    <t>Fair Value, Inputs, Level 3 [Member]</t>
  </si>
  <si>
    <t>16. FAIR VALUE MEASUREMENT (Details 1)</t>
  </si>
  <si>
    <t>Jun. 30, 2015USD ($)</t>
  </si>
  <si>
    <t>Fair Value Measurement Details 1</t>
  </si>
  <si>
    <t>Derivative liability for Convertible Debentures</t>
  </si>
  <si>
    <t>Change in value of derivative liability during the period ended June 30, 2015</t>
  </si>
  <si>
    <t>Balance, June 30, 2015</t>
  </si>
  <si>
    <t>17. BUSINESS COMBINATIONS (Details) - USD ($)</t>
  </si>
  <si>
    <t>Jun. 02, 2016</t>
  </si>
  <si>
    <t>Aug. 01, 2015</t>
  </si>
  <si>
    <t>Gourmet Foods, Inc.</t>
  </si>
  <si>
    <t>Cash</t>
  </si>
  <si>
    <t>Accounts Receivable</t>
  </si>
  <si>
    <t>Prepaid Expenses</t>
  </si>
  <si>
    <t>Total Assets</t>
  </si>
  <si>
    <t>Accounts Payable</t>
  </si>
  <si>
    <t>Employee Entitlements</t>
  </si>
  <si>
    <t>Total Liabilities</t>
  </si>
  <si>
    <t>Consideration Paid for Net Assets</t>
  </si>
  <si>
    <t>Brigadier Security Systems</t>
  </si>
  <si>
    <t>18. DISCONTINUED OPERATIONS (Details)</t>
  </si>
  <si>
    <t>May 07, 2015USD ($)</t>
  </si>
  <si>
    <t>Discontinued Operations Details</t>
  </si>
  <si>
    <t>Cash and cash equivalents</t>
  </si>
  <si>
    <t>Accounts receivable, net</t>
  </si>
  <si>
    <t>Due from related party</t>
  </si>
  <si>
    <t>Inventory, net</t>
  </si>
  <si>
    <t>Pre-Paid inventory, advance to supplier</t>
  </si>
  <si>
    <t>Payroll advance</t>
  </si>
  <si>
    <t>Current assets of subsidiary</t>
  </si>
  <si>
    <t>Security deposits</t>
  </si>
  <si>
    <t>Equipment</t>
  </si>
  <si>
    <t>Network/office equipment</t>
  </si>
  <si>
    <t>Accumulated depreciation</t>
  </si>
  <si>
    <t>Non-Current assets of subsidiary</t>
  </si>
  <si>
    <t>Total Assets of subsidiary</t>
  </si>
  <si>
    <t>18. DISCONTINUED OPERATIONS (Details 1)</t>
  </si>
  <si>
    <t>Discontinued Operations Details 1</t>
  </si>
  <si>
    <t>Sales tax liability</t>
  </si>
  <si>
    <t>CA income tax provision</t>
  </si>
  <si>
    <t>Payroll taxes payable</t>
  </si>
  <si>
    <t>Total Accrued Expenses</t>
  </si>
  <si>
    <t>Customer advances</t>
  </si>
  <si>
    <t>Notes payable-related parties</t>
  </si>
  <si>
    <t>Debt payable to Concierge</t>
  </si>
  <si>
    <t>Total liabilities of subsidiary</t>
  </si>
  <si>
    <t>19. COMMITMENTS AND CONTINGENCIES (Details)</t>
  </si>
  <si>
    <t>Total Minimum Lease Commitment</t>
  </si>
  <si>
    <t>19. COMMITMENTS AND CONTINGENCIES (Details Narrative) - USD ($)</t>
  </si>
  <si>
    <t>Rent expense</t>
  </si>
  <si>
    <t>20. SEGMENT REPORTING (Details) - USD ($)</t>
  </si>
  <si>
    <t>Identifiable assets</t>
  </si>
  <si>
    <t>Corporate Headquarters</t>
  </si>
  <si>
    <t>20. SEGMENT REPORTING (Details 1) - USD ($)</t>
  </si>
  <si>
    <t>Revenues from unaffiliated customers</t>
  </si>
  <si>
    <t>Net income (loss) after taxes</t>
  </si>
  <si>
    <t>20. SEGMENT REPORTING (Details 2) - USD ($)</t>
  </si>
  <si>
    <t>Capital expenditu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0510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1207549</v>
      </c>
    </row>
    <row r="15" spans="1:3">
      <c s="4" r="A15" t="s">
        <v>24</v>
      </c>
      <c s="6" r="B15" t="n">
        <v>67953870</v>
      </c>
    </row>
    <row r="16" spans="1:3">
      <c s="4" r="A16" t="s">
        <v>25</v>
      </c>
      <c s="4" r="B16" t="s">
        <v>26</v>
      </c>
    </row>
    <row r="17" spans="1:3">
      <c s="4" r="A17" t="s">
        <v>27</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1060184</v>
      </c>
      <c s="7" r="C3" t="n">
        <v>1970062</v>
      </c>
    </row>
    <row r="4" spans="1:3">
      <c s="4" r="A4" t="s">
        <v>32</v>
      </c>
      <c s="6" r="B4" t="n">
        <v>839220</v>
      </c>
      <c s="6" r="C4" t="n">
        <v>95417</v>
      </c>
    </row>
    <row r="5" spans="1:3">
      <c s="4" r="A5" t="s">
        <v>33</v>
      </c>
      <c s="6" r="B5" t="n">
        <v>436541</v>
      </c>
      <c s="6" r="C5" t="n">
        <v>85849</v>
      </c>
    </row>
    <row r="6" spans="1:3">
      <c s="4" r="A6" t="s">
        <v>34</v>
      </c>
      <c s="6" r="B6" t="n">
        <v>24876</v>
      </c>
      <c s="6" r="C6" t="n">
        <v>0</v>
      </c>
    </row>
    <row r="7" spans="1:3">
      <c s="4" r="A7" t="s">
        <v>35</v>
      </c>
      <c s="6" r="B7" t="n">
        <v>2360821</v>
      </c>
      <c s="6" r="C7" t="n">
        <v>2151328</v>
      </c>
    </row>
    <row r="8" spans="1:3">
      <c s="4" r="A8" t="s">
        <v>36</v>
      </c>
      <c s="6" r="B8" t="n">
        <v>0</v>
      </c>
      <c s="6" r="C8" t="n">
        <v>182931</v>
      </c>
    </row>
    <row r="9" spans="1:3">
      <c s="4" r="A9" t="s">
        <v>37</v>
      </c>
      <c s="6" r="B9" t="n">
        <v>1166693</v>
      </c>
      <c s="6" r="C9" t="n">
        <v>0</v>
      </c>
    </row>
    <row r="10" spans="1:3">
      <c s="4" r="A10" t="s">
        <v>38</v>
      </c>
      <c s="6" r="B10" t="n">
        <v>219256</v>
      </c>
      <c s="6" r="C10" t="n">
        <v>0</v>
      </c>
    </row>
    <row r="11" spans="1:3">
      <c s="4" r="A11" t="s">
        <v>39</v>
      </c>
      <c s="6" r="B11" t="n">
        <v>1018213</v>
      </c>
      <c s="6" r="C11" t="n">
        <v>0</v>
      </c>
    </row>
    <row r="12" spans="1:3">
      <c s="4" r="A12" t="s">
        <v>40</v>
      </c>
      <c s="6" r="B12" t="n">
        <v>4764983</v>
      </c>
      <c s="6" r="C12" t="n">
        <v>2334259</v>
      </c>
    </row>
    <row r="13" spans="1:3">
      <c s="3" r="A13" t="s">
        <v>41</v>
      </c>
    </row>
    <row r="14" spans="1:3">
      <c s="4" r="A14" t="s">
        <v>42</v>
      </c>
      <c s="6" r="B14" t="n">
        <v>997644</v>
      </c>
      <c s="6" r="C14" t="n">
        <v>269501</v>
      </c>
    </row>
    <row r="15" spans="1:3">
      <c s="4" r="A15" t="s">
        <v>43</v>
      </c>
      <c s="6" r="B15" t="n">
        <v>214035</v>
      </c>
      <c s="6" r="C15" t="n">
        <v>0</v>
      </c>
    </row>
    <row r="16" spans="1:3">
      <c s="4" r="A16" t="s">
        <v>44</v>
      </c>
      <c s="6" r="B16" t="n">
        <v>308500</v>
      </c>
      <c s="6" r="C16" t="n">
        <v>8500</v>
      </c>
    </row>
    <row r="17" spans="1:3">
      <c s="4" r="A17" t="s">
        <v>45</v>
      </c>
      <c s="6" r="B17" t="n">
        <v>8500</v>
      </c>
      <c s="6" r="C17" t="n">
        <v>8500</v>
      </c>
    </row>
    <row r="18" spans="1:3">
      <c s="4" r="A18" t="s">
        <v>46</v>
      </c>
      <c s="6" r="B18" t="n">
        <v>1300000</v>
      </c>
      <c s="6" r="C18" t="n">
        <v>0</v>
      </c>
    </row>
    <row r="19" spans="1:3">
      <c s="4" r="A19" t="s">
        <v>47</v>
      </c>
      <c s="6" r="B19" t="n">
        <v>2828680</v>
      </c>
      <c s="6" r="C19" t="n">
        <v>286501</v>
      </c>
    </row>
    <row r="20" spans="1:3">
      <c s="3" r="A20" t="s">
        <v>48</v>
      </c>
    </row>
    <row r="21" spans="1:3">
      <c s="4" r="A21" t="s">
        <v>49</v>
      </c>
      <c s="6" r="B21" t="n">
        <v>0</v>
      </c>
      <c s="6" r="C21" t="n">
        <v>0</v>
      </c>
    </row>
    <row r="22" spans="1:3">
      <c s="4" r="A22" t="s">
        <v>50</v>
      </c>
      <c s="6" r="B22" t="n">
        <v>3754</v>
      </c>
      <c s="6" r="C22" t="n">
        <v>3754</v>
      </c>
    </row>
    <row r="23" spans="1:3">
      <c s="4" r="A23" t="s">
        <v>51</v>
      </c>
      <c s="6" r="B23" t="n">
        <v>67954</v>
      </c>
      <c s="6" r="C23" t="n">
        <v>67954</v>
      </c>
    </row>
    <row r="24" spans="1:3">
      <c s="4" r="A24" t="s">
        <v>52</v>
      </c>
      <c s="6" r="B24" t="n">
        <v>8325620</v>
      </c>
      <c s="6" r="C24" t="n">
        <v>8325620</v>
      </c>
    </row>
    <row r="25" spans="1:3">
      <c s="4" r="A25" t="s">
        <v>53</v>
      </c>
      <c s="6" r="B25" t="n">
        <v>-29503</v>
      </c>
      <c s="6" r="C25" t="n">
        <v>0</v>
      </c>
    </row>
    <row r="26" spans="1:3">
      <c s="4" r="A26" t="s">
        <v>54</v>
      </c>
      <c s="6" r="B26" t="n">
        <v>-6431522</v>
      </c>
      <c s="6" r="C26" t="n">
        <v>-6349570</v>
      </c>
    </row>
    <row r="27" spans="1:3">
      <c s="4" r="A27" t="s">
        <v>55</v>
      </c>
      <c s="6" r="B27" t="n">
        <v>1936303</v>
      </c>
      <c s="6" r="C27" t="n">
        <v>2047758</v>
      </c>
    </row>
    <row r="28" spans="1:3">
      <c s="4" r="A28" t="s">
        <v>56</v>
      </c>
      <c s="7" r="B28" t="n">
        <v>4764983</v>
      </c>
      <c s="7" r="C28" t="n">
        <v>2334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80"/>
  </cols>
  <sheetData>
    <row r="1" spans="1:2">
      <c s="1" r="A1" t="s">
        <v>252</v>
      </c>
      <c s="2" r="B1" t="s">
        <v>1</v>
      </c>
    </row>
    <row r="2" spans="1:2">
      <c s="2" r="B2" t="s">
        <v>2</v>
      </c>
    </row>
    <row r="3" spans="1:2">
      <c s="3" r="A3" t="s">
        <v>171</v>
      </c>
    </row>
    <row r="4" spans="1:2">
      <c s="4" r="A4" t="s">
        <v>253</v>
      </c>
      <c s="4" r="B4" t="s">
        <v>254</v>
      </c>
    </row>
    <row r="5" spans="1:2">
      <c s="4" r="A5" t="s">
        <v>255</v>
      </c>
      <c s="4" r="B5" t="s">
        <v>256</v>
      </c>
    </row>
    <row r="6" spans="1:2">
      <c s="4" r="A6" t="s">
        <v>257</v>
      </c>
      <c s="4" r="B6" t="s">
        <v>258</v>
      </c>
    </row>
    <row r="7" spans="1:2">
      <c s="4" r="A7" t="s">
        <v>259</v>
      </c>
      <c s="4" r="B7" t="s">
        <v>260</v>
      </c>
    </row>
    <row r="8" spans="1:2">
      <c s="4" r="A8" t="s">
        <v>261</v>
      </c>
      <c s="4" r="B8" t="s">
        <v>262</v>
      </c>
    </row>
    <row r="9" spans="1:2">
      <c s="4" r="A9" t="s">
        <v>263</v>
      </c>
      <c s="4" r="B9" t="s">
        <v>264</v>
      </c>
    </row>
    <row r="10" spans="1:2">
      <c s="4" r="A10" t="s">
        <v>33</v>
      </c>
      <c s="4" r="B10" t="s">
        <v>265</v>
      </c>
    </row>
    <row r="11" spans="1:2">
      <c s="4" r="A11" t="s">
        <v>266</v>
      </c>
      <c s="4" r="B11" t="s">
        <v>267</v>
      </c>
    </row>
    <row r="12" spans="1:2">
      <c s="4" r="A12" t="s">
        <v>193</v>
      </c>
      <c s="4" r="B12" t="s">
        <v>268</v>
      </c>
    </row>
    <row r="13" spans="1:2">
      <c s="4" r="A13" t="s">
        <v>38</v>
      </c>
      <c s="4" r="B13" t="s">
        <v>269</v>
      </c>
    </row>
    <row r="14" spans="1:2">
      <c s="4" r="A14" t="s">
        <v>270</v>
      </c>
      <c s="4" r="B14" t="s">
        <v>271</v>
      </c>
    </row>
    <row r="15" spans="1:2">
      <c s="4" r="A15" t="s">
        <v>272</v>
      </c>
      <c s="4" r="B15" t="s">
        <v>273</v>
      </c>
    </row>
    <row r="16" spans="1:2">
      <c s="4" r="A16" t="s">
        <v>274</v>
      </c>
      <c s="4" r="B16" t="s">
        <v>275</v>
      </c>
    </row>
    <row r="17" spans="1:2">
      <c s="4" r="A17" t="s">
        <v>276</v>
      </c>
      <c s="4" r="B17" t="s">
        <v>277</v>
      </c>
    </row>
    <row r="18" spans="1:2">
      <c s="4" r="A18" t="s">
        <v>278</v>
      </c>
      <c s="4" r="B18" t="s">
        <v>279</v>
      </c>
    </row>
    <row r="19" spans="1:2">
      <c s="4" r="A19" t="s">
        <v>280</v>
      </c>
      <c s="4" r="B19" t="s">
        <v>281</v>
      </c>
    </row>
    <row r="20" spans="1:2">
      <c s="4" r="A20" t="s">
        <v>282</v>
      </c>
      <c s="4" r="B20" t="s">
        <v>283</v>
      </c>
    </row>
    <row r="21" spans="1:2">
      <c s="4" r="A21" t="s">
        <v>284</v>
      </c>
      <c s="4" r="B21" t="s">
        <v>285</v>
      </c>
    </row>
    <row r="22" spans="1:2">
      <c s="4" r="A22" t="s">
        <v>286</v>
      </c>
      <c s="4" r="B22" t="s">
        <v>287</v>
      </c>
    </row>
    <row r="23" spans="1:2">
      <c s="4" r="A23" t="s">
        <v>288</v>
      </c>
      <c s="4" r="B23" t="s">
        <v>289</v>
      </c>
    </row>
    <row r="24" spans="1:2">
      <c s="4" r="A24" t="s">
        <v>290</v>
      </c>
      <c s="4" r="B24" t="s">
        <v>291</v>
      </c>
    </row>
    <row r="25" spans="1:2">
      <c s="4" r="A25" t="s">
        <v>292</v>
      </c>
      <c s="4" r="B25"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94</v>
      </c>
      <c s="2" r="B1" t="s">
        <v>1</v>
      </c>
    </row>
    <row r="2" spans="1:2">
      <c s="2" r="B2" t="s">
        <v>2</v>
      </c>
    </row>
    <row r="3" spans="1:2">
      <c s="3" r="A3" t="s">
        <v>295</v>
      </c>
    </row>
    <row r="4" spans="1:2">
      <c s="4" r="A4" t="s">
        <v>185</v>
      </c>
      <c s="4" r="B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7</v>
      </c>
      <c s="2" r="B1" t="s">
        <v>2</v>
      </c>
      <c s="2" r="C1" t="s">
        <v>29</v>
      </c>
    </row>
    <row r="2" spans="1:3">
      <c s="3" r="A2" t="s">
        <v>58</v>
      </c>
    </row>
    <row r="3" spans="1:3">
      <c s="4" r="A3" t="s">
        <v>59</v>
      </c>
      <c s="7" r="B3" t="n">
        <v>0</v>
      </c>
      <c s="7" r="C3" t="n">
        <v>0</v>
      </c>
    </row>
    <row r="4" spans="1:3">
      <c s="4" r="A4" t="s">
        <v>60</v>
      </c>
      <c s="6" r="B4" t="n">
        <v>50000000</v>
      </c>
      <c s="6" r="C4" t="n">
        <v>50000000</v>
      </c>
    </row>
    <row r="5" spans="1:3">
      <c s="4" r="A5" t="s">
        <v>61</v>
      </c>
      <c s="6" r="B5" t="n">
        <v>0</v>
      </c>
      <c s="6" r="C5" t="n">
        <v>0</v>
      </c>
    </row>
    <row r="6" spans="1:3">
      <c s="4" r="A6" t="s">
        <v>62</v>
      </c>
      <c s="6" r="B6" t="n">
        <v>0</v>
      </c>
      <c s="6" r="C6" t="n">
        <v>0</v>
      </c>
    </row>
    <row r="7" spans="1:3">
      <c s="4" r="A7" t="s">
        <v>63</v>
      </c>
      <c s="8" r="B7" t="n">
        <v>0.001</v>
      </c>
      <c s="8" r="C7" t="n">
        <v>0.001</v>
      </c>
    </row>
    <row r="8" spans="1:3">
      <c s="4" r="A8" t="s">
        <v>64</v>
      </c>
      <c s="6" r="B8" t="n">
        <v>50000000</v>
      </c>
      <c s="6" r="C8" t="n">
        <v>50000000</v>
      </c>
    </row>
    <row r="9" spans="1:3">
      <c s="4" r="A9" t="s">
        <v>65</v>
      </c>
      <c s="6" r="B9" t="n">
        <v>3754355</v>
      </c>
      <c s="6" r="C9" t="n">
        <v>37543544</v>
      </c>
    </row>
    <row r="10" spans="1:3">
      <c s="4" r="A10" t="s">
        <v>66</v>
      </c>
      <c s="6" r="B10" t="n">
        <v>3754355</v>
      </c>
      <c s="6" r="C10" t="n">
        <v>37543544</v>
      </c>
    </row>
    <row r="11" spans="1:3">
      <c s="4" r="A11" t="s">
        <v>67</v>
      </c>
      <c s="8" r="B11" t="n">
        <v>0.001</v>
      </c>
      <c s="8" r="C11" t="n">
        <v>0.001</v>
      </c>
    </row>
    <row r="12" spans="1:3">
      <c s="4" r="A12" t="s">
        <v>68</v>
      </c>
      <c s="6" r="B12" t="n">
        <v>900000000</v>
      </c>
      <c s="6" r="C12" t="n">
        <v>900000000</v>
      </c>
    </row>
    <row r="13" spans="1:3">
      <c s="4" r="A13" t="s">
        <v>69</v>
      </c>
      <c s="6" r="B13" t="n">
        <v>67953870</v>
      </c>
      <c s="6" r="C13" t="n">
        <v>679536298</v>
      </c>
    </row>
    <row r="14" spans="1:3">
      <c s="4" r="A14" t="s">
        <v>70</v>
      </c>
      <c s="6" r="B14" t="n">
        <v>67953870</v>
      </c>
      <c s="6" r="C14" t="n">
        <v>6795362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7</v>
      </c>
      <c s="2" r="B1" t="s">
        <v>1</v>
      </c>
    </row>
    <row r="2" spans="1:2">
      <c s="2" r="B2" t="s">
        <v>2</v>
      </c>
    </row>
    <row r="3" spans="1:2">
      <c s="3" r="A3" t="s">
        <v>298</v>
      </c>
    </row>
    <row r="4" spans="1:2">
      <c s="4" r="A4" t="s">
        <v>299</v>
      </c>
      <c s="4" r="B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0"/>
    <col customWidth="1" max="2" min="2" width="80"/>
  </cols>
  <sheetData>
    <row r="1" spans="1:2">
      <c s="1" r="A1" t="s">
        <v>301</v>
      </c>
      <c s="2" r="B1" t="s">
        <v>1</v>
      </c>
    </row>
    <row r="2" spans="1:2">
      <c s="2" r="B2" t="s">
        <v>2</v>
      </c>
    </row>
    <row r="3" spans="1:2">
      <c s="3" r="A3" t="s">
        <v>302</v>
      </c>
    </row>
    <row r="4" spans="1:2">
      <c s="4" r="A4" t="s">
        <v>303</v>
      </c>
      <c s="4" r="B4" t="s">
        <v>304</v>
      </c>
    </row>
    <row r="5" spans="1:2">
      <c s="4" r="A5" t="s">
        <v>305</v>
      </c>
      <c s="4" r="B5" t="s">
        <v>306</v>
      </c>
    </row>
    <row r="6" spans="1:2">
      <c s="4" r="A6" t="s">
        <v>307</v>
      </c>
      <c s="4" r="B6" t="s">
        <v>308</v>
      </c>
    </row>
    <row r="7" spans="1:2">
      <c s="4" r="A7" t="s">
        <v>309</v>
      </c>
      <c s="4" r="B7" t="s">
        <v>310</v>
      </c>
    </row>
    <row r="8" spans="1:2">
      <c s="4" r="A8" t="s">
        <v>311</v>
      </c>
      <c s="4" r="B8" t="s">
        <v>312</v>
      </c>
    </row>
    <row r="9" spans="1:2">
      <c s="4" r="A9" t="s">
        <v>313</v>
      </c>
      <c s="4" r="B9" t="s">
        <v>314</v>
      </c>
    </row>
    <row r="10" spans="1:2">
      <c s="4" r="A10" t="s">
        <v>315</v>
      </c>
      <c s="4" r="B10"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317</v>
      </c>
      <c s="2" r="B1" t="s">
        <v>1</v>
      </c>
    </row>
    <row r="2" spans="1:2">
      <c s="2" r="B2" t="s">
        <v>2</v>
      </c>
    </row>
    <row r="3" spans="1:2">
      <c s="3" r="A3" t="s">
        <v>318</v>
      </c>
    </row>
    <row r="4" spans="1:2">
      <c s="4" r="A4" t="s">
        <v>38</v>
      </c>
      <c s="4" r="B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0</v>
      </c>
      <c s="2" r="B1" t="s">
        <v>1</v>
      </c>
    </row>
    <row r="2" spans="1:2">
      <c s="2" r="B2" t="s">
        <v>2</v>
      </c>
    </row>
    <row r="3" spans="1:2">
      <c s="3" r="A3" t="s">
        <v>321</v>
      </c>
    </row>
    <row r="4" spans="1:2">
      <c s="4" r="A4" t="s">
        <v>42</v>
      </c>
      <c s="4" r="B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23</v>
      </c>
      <c s="2" r="B1" t="s">
        <v>1</v>
      </c>
    </row>
    <row r="2" spans="1:2">
      <c s="2" r="B2" t="s">
        <v>2</v>
      </c>
    </row>
    <row r="3" spans="1:2">
      <c s="3" r="A3" t="s">
        <v>324</v>
      </c>
    </row>
    <row r="4" spans="1:2">
      <c s="4" r="A4" t="s">
        <v>325</v>
      </c>
      <c s="4" r="B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327</v>
      </c>
      <c s="2" r="B1" t="s">
        <v>1</v>
      </c>
    </row>
    <row r="2" spans="1:2">
      <c s="2" r="B2" t="s">
        <v>2</v>
      </c>
    </row>
    <row r="3" spans="1:2">
      <c s="3" r="A3" t="s">
        <v>225</v>
      </c>
    </row>
    <row r="4" spans="1:2">
      <c s="4" r="A4" t="s">
        <v>328</v>
      </c>
      <c s="4" r="B4" t="s">
        <v>329</v>
      </c>
    </row>
    <row r="5" spans="1:2">
      <c s="4" r="A5" t="s">
        <v>330</v>
      </c>
      <c s="4" r="B5" t="s">
        <v>329</v>
      </c>
    </row>
    <row r="6" spans="1:2">
      <c s="4" r="A6" t="s">
        <v>331</v>
      </c>
      <c s="4" r="B6" t="s">
        <v>332</v>
      </c>
    </row>
    <row r="7" spans="1:2">
      <c s="4" r="A7" t="s">
        <v>333</v>
      </c>
      <c s="4" r="B7"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35</v>
      </c>
      <c s="2" r="B1" t="s">
        <v>1</v>
      </c>
    </row>
    <row r="2" spans="1:2">
      <c s="2" r="B2" t="s">
        <v>2</v>
      </c>
    </row>
    <row r="3" spans="1:2">
      <c s="3" r="A3" t="s">
        <v>336</v>
      </c>
    </row>
    <row r="4" spans="1:2">
      <c s="4" r="A4" t="s">
        <v>337</v>
      </c>
      <c s="4" r="B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39</v>
      </c>
      <c s="2" r="B1" t="s">
        <v>1</v>
      </c>
    </row>
    <row r="2" spans="1:2">
      <c s="2" r="B2" t="s">
        <v>2</v>
      </c>
    </row>
    <row r="3" spans="1:2">
      <c s="3" r="A3" t="s">
        <v>340</v>
      </c>
    </row>
    <row r="4" spans="1:2">
      <c s="4" r="A4" t="s">
        <v>341</v>
      </c>
      <c s="4" r="B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343</v>
      </c>
      <c s="2" r="B1" t="s">
        <v>1</v>
      </c>
    </row>
    <row r="2" spans="1:2">
      <c s="2" r="B2" t="s">
        <v>2</v>
      </c>
    </row>
    <row r="3" spans="1:2">
      <c s="3" r="A3" t="s">
        <v>344</v>
      </c>
    </row>
    <row r="4" spans="1:2">
      <c s="4" r="A4" t="s">
        <v>345</v>
      </c>
      <c s="4" r="B4" t="s">
        <v>346</v>
      </c>
    </row>
    <row r="5" spans="1:2">
      <c s="4" r="A5" t="s">
        <v>347</v>
      </c>
      <c s="4" r="B5"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49</v>
      </c>
      <c s="2" r="B1" t="s">
        <v>1</v>
      </c>
    </row>
    <row r="2" spans="1:2">
      <c s="2" r="B2" t="s">
        <v>2</v>
      </c>
    </row>
    <row r="3" spans="1:2">
      <c s="3" r="A3" t="s">
        <v>350</v>
      </c>
    </row>
    <row r="4" spans="1:2">
      <c s="4" r="A4" t="s">
        <v>351</v>
      </c>
      <c s="4" r="B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71</v>
      </c>
      <c s="2" r="B1" t="s">
        <v>1</v>
      </c>
    </row>
    <row r="2" spans="1:3">
      <c s="2" r="B2" t="s">
        <v>2</v>
      </c>
      <c s="2" r="C2" t="s">
        <v>29</v>
      </c>
    </row>
    <row r="3" spans="1:3">
      <c s="3" r="A3" t="s">
        <v>72</v>
      </c>
    </row>
    <row r="4" spans="1:3">
      <c s="4" r="A4" t="s">
        <v>73</v>
      </c>
      <c s="7" r="B4" t="n">
        <v>4225385</v>
      </c>
      <c s="7" r="C4" t="n">
        <v>223565</v>
      </c>
    </row>
    <row r="5" spans="1:3">
      <c s="4" r="A5" t="s">
        <v>74</v>
      </c>
      <c s="6" r="B5" t="n">
        <v>2746132</v>
      </c>
      <c s="6" r="C5" t="n">
        <v>188325</v>
      </c>
    </row>
    <row r="6" spans="1:3">
      <c s="4" r="A6" t="s">
        <v>75</v>
      </c>
      <c s="6" r="B6" t="n">
        <v>1479253</v>
      </c>
      <c s="6" r="C6" t="n">
        <v>35240</v>
      </c>
    </row>
    <row r="7" spans="1:3">
      <c s="3" r="A7" t="s">
        <v>76</v>
      </c>
    </row>
    <row r="8" spans="1:3">
      <c s="4" r="A8" t="s">
        <v>77</v>
      </c>
      <c s="6" r="B8" t="n">
        <v>1411047</v>
      </c>
      <c s="6" r="C8" t="n">
        <v>166930</v>
      </c>
    </row>
    <row r="9" spans="1:3">
      <c s="4" r="A9" t="s">
        <v>78</v>
      </c>
      <c s="6" r="B9" t="n">
        <v>-48330</v>
      </c>
      <c s="6" r="C9" t="n">
        <v>0</v>
      </c>
    </row>
    <row r="10" spans="1:3">
      <c s="4" r="A10" t="s">
        <v>79</v>
      </c>
      <c s="6" r="B10" t="n">
        <v>19876</v>
      </c>
      <c s="6" r="C10" t="n">
        <v>-131690</v>
      </c>
    </row>
    <row r="11" spans="1:3">
      <c s="3" r="A11" t="s">
        <v>80</v>
      </c>
    </row>
    <row r="12" spans="1:3">
      <c s="4" r="A12" t="s">
        <v>81</v>
      </c>
      <c s="6" r="B12" t="n">
        <v>2880</v>
      </c>
      <c s="6" r="C12" t="n">
        <v>5086</v>
      </c>
    </row>
    <row r="13" spans="1:3">
      <c s="4" r="A13" t="s">
        <v>82</v>
      </c>
      <c s="6" r="B13" t="n">
        <v>-8686</v>
      </c>
      <c s="6" r="C13" t="n">
        <v>-77611</v>
      </c>
    </row>
    <row r="14" spans="1:3">
      <c s="4" r="A14" t="s">
        <v>83</v>
      </c>
      <c s="6" r="B14" t="n">
        <v>-5806</v>
      </c>
      <c s="6" r="C14" t="n">
        <v>-72525</v>
      </c>
    </row>
    <row r="15" spans="1:3">
      <c s="4" r="A15" t="s">
        <v>84</v>
      </c>
      <c s="6" r="B15" t="n">
        <v>14070</v>
      </c>
      <c s="6" r="C15" t="n">
        <v>-204216</v>
      </c>
    </row>
    <row r="16" spans="1:3">
      <c s="4" r="A16" t="s">
        <v>85</v>
      </c>
      <c s="6" r="B16" t="n">
        <v>-96022</v>
      </c>
      <c s="6" r="C16" t="n">
        <v>0</v>
      </c>
    </row>
    <row r="17" spans="1:3">
      <c s="4" r="A17" t="s">
        <v>86</v>
      </c>
      <c s="6" r="B17" t="n">
        <v>-81952</v>
      </c>
      <c s="6" r="C17" t="n">
        <v>-204216</v>
      </c>
    </row>
    <row r="18" spans="1:3">
      <c s="4" r="A18" t="s">
        <v>87</v>
      </c>
      <c s="6" r="B18" t="n">
        <v>0</v>
      </c>
      <c s="6" r="C18" t="n">
        <v>109600</v>
      </c>
    </row>
    <row r="19" spans="1:3">
      <c s="4" r="A19" t="s">
        <v>88</v>
      </c>
      <c s="6" r="B19" t="n">
        <v>0</v>
      </c>
      <c s="6" r="C19" t="n">
        <v>108807</v>
      </c>
    </row>
    <row r="20" spans="1:3">
      <c s="4" r="A20" t="s">
        <v>89</v>
      </c>
      <c s="6" r="B20" t="n">
        <v>0</v>
      </c>
      <c s="6" r="C20" t="n">
        <v>218407</v>
      </c>
    </row>
    <row r="21" spans="1:3">
      <c s="4" r="A21" t="s">
        <v>90</v>
      </c>
      <c s="6" r="B21" t="n">
        <v>-81952</v>
      </c>
      <c s="6" r="C21" t="n">
        <v>14191</v>
      </c>
    </row>
    <row r="22" spans="1:3">
      <c s="3" r="A22" t="s">
        <v>91</v>
      </c>
    </row>
    <row r="23" spans="1:3">
      <c s="4" r="A23" t="s">
        <v>92</v>
      </c>
      <c s="6" r="B23" t="n">
        <v>-29503</v>
      </c>
      <c s="6" r="C23" t="n">
        <v>0</v>
      </c>
    </row>
    <row r="24" spans="1:3">
      <c s="4" r="A24" t="s">
        <v>93</v>
      </c>
      <c s="7" r="B24" t="n">
        <v>-111455</v>
      </c>
      <c s="7" r="C24" t="n">
        <v>14191</v>
      </c>
    </row>
    <row r="25" spans="1:3">
      <c s="3" r="A25" t="s">
        <v>94</v>
      </c>
    </row>
    <row r="26" spans="1:3">
      <c s="4" r="A26" t="s">
        <v>95</v>
      </c>
      <c s="6" r="B26" t="n">
        <v>67953870</v>
      </c>
      <c s="6" r="C26" t="n">
        <v>47229336</v>
      </c>
    </row>
    <row r="27" spans="1:3">
      <c s="4" r="A27" t="s">
        <v>96</v>
      </c>
      <c s="6" r="B27" t="n">
        <v>67953870</v>
      </c>
      <c s="6" r="C27" t="n">
        <v>84974973</v>
      </c>
    </row>
    <row r="28" spans="1:3">
      <c s="3" r="A28" t="s">
        <v>97</v>
      </c>
    </row>
    <row r="29" spans="1:3">
      <c s="4" r="A29" t="s">
        <v>98</v>
      </c>
      <c s="7" r="B29" t="n">
        <v>0</v>
      </c>
      <c s="7" r="C29" t="n">
        <v>0</v>
      </c>
    </row>
    <row r="30" spans="1:3">
      <c s="3" r="A30" t="s">
        <v>99</v>
      </c>
    </row>
    <row r="31" spans="1:3">
      <c s="4" r="A31" t="s">
        <v>95</v>
      </c>
      <c s="6" r="B31" t="n">
        <v>0</v>
      </c>
      <c s="6" r="C31" t="n">
        <v>0</v>
      </c>
    </row>
    <row r="32" spans="1:3">
      <c s="4" r="A32" t="s">
        <v>96</v>
      </c>
      <c s="6" r="B32" t="n">
        <v>0</v>
      </c>
      <c s="6" r="C32" t="n">
        <v>0</v>
      </c>
    </row>
    <row r="33" spans="1:3">
      <c s="3" r="A33" t="s">
        <v>100</v>
      </c>
    </row>
    <row r="34" spans="1:3">
      <c s="4" r="A34" t="s">
        <v>95</v>
      </c>
      <c s="6" r="B34" t="n">
        <v>0</v>
      </c>
      <c s="6" r="C34" t="n">
        <v>0</v>
      </c>
    </row>
    <row r="35" spans="1:3">
      <c s="4" r="A35" t="s">
        <v>96</v>
      </c>
      <c s="7" r="B35" t="n">
        <v>0</v>
      </c>
      <c s="7" r="C3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s="1" r="A1" t="s">
        <v>353</v>
      </c>
      <c s="2" r="B1" t="s">
        <v>1</v>
      </c>
    </row>
    <row r="2" spans="1:2">
      <c s="2" r="B2" t="s">
        <v>2</v>
      </c>
    </row>
    <row r="3" spans="1:2">
      <c s="3" r="A3" t="s">
        <v>354</v>
      </c>
    </row>
    <row r="4" spans="1:2">
      <c s="4" r="A4" t="s">
        <v>355</v>
      </c>
      <c s="4" r="B4" t="s">
        <v>356</v>
      </c>
    </row>
    <row r="5" spans="1:2">
      <c s="4" r="A5" t="s">
        <v>357</v>
      </c>
      <c s="4" r="B5" t="s">
        <v>358</v>
      </c>
    </row>
    <row r="6" spans="1:2">
      <c s="4" r="A6" t="s">
        <v>359</v>
      </c>
      <c s="4" r="B6"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361</v>
      </c>
      <c s="2" r="B1" t="s">
        <v>1</v>
      </c>
    </row>
    <row r="2" spans="1:3">
      <c s="2" r="B2" t="s">
        <v>2</v>
      </c>
      <c s="2" r="C2" t="s">
        <v>29</v>
      </c>
    </row>
    <row r="3" spans="1:3">
      <c s="9" r="A3" t="s">
        <v>362</v>
      </c>
    </row>
    <row r="4" spans="1:3">
      <c s="4" r="A4" t="s">
        <v>54</v>
      </c>
      <c s="7" r="B4" t="n">
        <v>6431522</v>
      </c>
      <c s="7" r="C4" t="n">
        <v>6349570</v>
      </c>
    </row>
    <row r="5" spans="1:3">
      <c s="4" r="A5" t="s">
        <v>363</v>
      </c>
      <c s="7" r="B5" t="n">
        <v>-81952</v>
      </c>
      <c s="7" r="C5" t="n">
        <v>141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s="1" r="A1" t="s">
        <v>364</v>
      </c>
      <c s="2" r="B1" t="s">
        <v>1</v>
      </c>
    </row>
    <row r="2" spans="1:3">
      <c s="2" r="B2" t="s">
        <v>2</v>
      </c>
      <c s="2" r="C2" t="s">
        <v>29</v>
      </c>
    </row>
    <row r="3" spans="1:3">
      <c s="3" r="A3" t="s">
        <v>365</v>
      </c>
    </row>
    <row r="4" spans="1:3">
      <c s="4" r="A4" t="s">
        <v>366</v>
      </c>
      <c s="7" r="B4" t="n">
        <v>50023</v>
      </c>
      <c s="7" r="C4" t="n">
        <v>0</v>
      </c>
    </row>
    <row r="5" spans="1:3">
      <c s="4" r="A5" t="s">
        <v>367</v>
      </c>
      <c s="6" r="B5" t="n">
        <v>77497</v>
      </c>
      <c s="6" r="C5" t="n">
        <v>0</v>
      </c>
    </row>
    <row r="6" spans="1:3">
      <c s="4" r="A6" t="s">
        <v>368</v>
      </c>
      <c s="6" r="B6" t="n">
        <v>357351</v>
      </c>
      <c s="6" r="C6" t="n">
        <v>85849</v>
      </c>
    </row>
    <row r="7" spans="1:3">
      <c s="4" r="A7" t="s">
        <v>369</v>
      </c>
      <c s="6" r="B7" t="n">
        <v>484871</v>
      </c>
      <c s="6" r="C7" t="n">
        <v>85849</v>
      </c>
    </row>
    <row r="8" spans="1:3">
      <c s="4" r="A8" t="s">
        <v>370</v>
      </c>
      <c s="6" r="B8" t="n">
        <v>-48330</v>
      </c>
      <c s="6" r="C8" t="n">
        <v>0</v>
      </c>
    </row>
    <row r="9" spans="1:3">
      <c s="4" r="A9" t="s">
        <v>108</v>
      </c>
      <c s="7" r="B9" t="n">
        <v>436541</v>
      </c>
      <c s="7" r="C9" t="n">
        <v>858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71</v>
      </c>
      <c s="2" r="B1" t="s">
        <v>2</v>
      </c>
      <c s="2" r="C1" t="s">
        <v>29</v>
      </c>
    </row>
    <row r="2" spans="1:3">
      <c s="4" r="A2" t="s">
        <v>372</v>
      </c>
      <c s="7" r="B2" t="n">
        <v>1655384</v>
      </c>
      <c s="7" r="C2" t="n">
        <v>12910</v>
      </c>
    </row>
    <row r="3" spans="1:3">
      <c s="4" r="A3" t="s">
        <v>373</v>
      </c>
      <c s="6" r="B3" t="n">
        <v>-488691</v>
      </c>
      <c s="6" r="C3" t="n">
        <v>-12910</v>
      </c>
    </row>
    <row r="4" spans="1:3">
      <c s="4" r="A4" t="s">
        <v>374</v>
      </c>
      <c s="6" r="B4" t="n">
        <v>1166693</v>
      </c>
      <c s="6" r="C4" t="n">
        <v>0</v>
      </c>
    </row>
    <row r="5" spans="1:3">
      <c s="4" r="A5" t="s">
        <v>375</v>
      </c>
    </row>
    <row r="6" spans="1:3">
      <c s="4" r="A6" t="s">
        <v>372</v>
      </c>
      <c s="6" r="B6" t="n">
        <v>1477411</v>
      </c>
      <c s="6" r="C6" t="n">
        <v>0</v>
      </c>
    </row>
    <row r="7" spans="1:3">
      <c s="4" r="A7" t="s">
        <v>376</v>
      </c>
    </row>
    <row r="8" spans="1:3">
      <c s="4" r="A8" t="s">
        <v>372</v>
      </c>
      <c s="6" r="B8" t="n">
        <v>119123</v>
      </c>
      <c s="6" r="C8" t="n">
        <v>12910</v>
      </c>
    </row>
    <row r="9" spans="1:3">
      <c s="4" r="A9" t="s">
        <v>377</v>
      </c>
    </row>
    <row r="10" spans="1:3">
      <c s="4" r="A10" t="s">
        <v>372</v>
      </c>
      <c s="7" r="B10" t="n">
        <v>58850</v>
      </c>
      <c s="7" r="C10"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78</v>
      </c>
      <c s="2" r="B1" t="s">
        <v>2</v>
      </c>
      <c s="2" r="C1" t="s">
        <v>29</v>
      </c>
    </row>
    <row r="2" spans="1:3">
      <c s="4" r="A2" t="s">
        <v>379</v>
      </c>
      <c s="7" r="B2" t="n">
        <v>1045871</v>
      </c>
      <c s="7" r="C2" t="n">
        <v>0</v>
      </c>
    </row>
    <row r="3" spans="1:3">
      <c s="4" r="A3" t="s">
        <v>380</v>
      </c>
      <c s="6" r="B3" t="n">
        <v>-488691</v>
      </c>
      <c s="6" r="C3" t="n">
        <v>-12910</v>
      </c>
    </row>
    <row r="4" spans="1:3">
      <c s="4" r="A4" t="s">
        <v>381</v>
      </c>
      <c s="6" r="B4" t="n">
        <v>1018213</v>
      </c>
      <c s="6" r="C4" t="n">
        <v>0</v>
      </c>
    </row>
    <row r="5" spans="1:3">
      <c s="4" r="A5" t="s">
        <v>382</v>
      </c>
    </row>
    <row r="6" spans="1:3">
      <c s="4" r="A6" t="s">
        <v>379</v>
      </c>
      <c s="6" r="B6" t="n">
        <v>402123</v>
      </c>
      <c s="6" r="C6" t="n">
        <v>0</v>
      </c>
    </row>
    <row r="7" spans="1:3">
      <c s="4" r="A7" t="s">
        <v>380</v>
      </c>
      <c s="6" r="B7" t="n">
        <v>-8447</v>
      </c>
      <c s="6" r="C7" t="n">
        <v>0</v>
      </c>
    </row>
    <row r="8" spans="1:3">
      <c s="4" r="A8" t="s">
        <v>381</v>
      </c>
      <c s="6" r="B8" t="n">
        <v>393696</v>
      </c>
      <c s="6" r="C8" t="n">
        <v>0</v>
      </c>
    </row>
    <row r="9" spans="1:3">
      <c s="4" r="A9" t="s">
        <v>383</v>
      </c>
    </row>
    <row r="10" spans="1:3">
      <c s="4" r="A10" t="s">
        <v>379</v>
      </c>
      <c s="6" r="B10" t="n">
        <v>36913</v>
      </c>
      <c s="6" r="C10" t="n">
        <v>0</v>
      </c>
    </row>
    <row r="11" spans="1:3">
      <c s="4" r="A11" t="s">
        <v>380</v>
      </c>
      <c s="6" r="B11" t="n">
        <v>-4193</v>
      </c>
      <c s="6" r="C11" t="n">
        <v>0</v>
      </c>
    </row>
    <row r="12" spans="1:3">
      <c s="4" r="A12" t="s">
        <v>381</v>
      </c>
      <c s="6" r="B12" t="n">
        <v>32720</v>
      </c>
      <c s="6" r="C12" t="n">
        <v>0</v>
      </c>
    </row>
    <row r="13" spans="1:3">
      <c s="4" r="A13" t="s">
        <v>384</v>
      </c>
    </row>
    <row r="14" spans="1:3">
      <c s="4" r="A14" t="s">
        <v>379</v>
      </c>
      <c s="6" r="B14" t="n">
        <v>500252</v>
      </c>
      <c s="6" r="C14" t="n">
        <v>0</v>
      </c>
    </row>
    <row r="15" spans="1:3">
      <c s="4" r="A15" t="s">
        <v>380</v>
      </c>
      <c s="6" r="B15" t="n">
        <v>-9659</v>
      </c>
      <c s="6" r="C15" t="n">
        <v>0</v>
      </c>
    </row>
    <row r="16" spans="1:3">
      <c s="4" r="A16" t="s">
        <v>381</v>
      </c>
      <c s="6" r="B16" t="n">
        <v>490593</v>
      </c>
      <c s="6" r="C16" t="n">
        <v>0</v>
      </c>
    </row>
    <row r="17" spans="1:3">
      <c s="4" r="A17" t="s">
        <v>385</v>
      </c>
    </row>
    <row r="18" spans="1:3">
      <c s="4" r="A18" t="s">
        <v>379</v>
      </c>
      <c s="6" r="B18" t="n">
        <v>84982</v>
      </c>
      <c s="6" r="C18" t="n">
        <v>0</v>
      </c>
    </row>
    <row r="19" spans="1:3">
      <c s="4" r="A19" t="s">
        <v>380</v>
      </c>
      <c s="6" r="B19" t="n">
        <v>-1421</v>
      </c>
      <c s="6" r="C19" t="n">
        <v>0</v>
      </c>
    </row>
    <row r="20" spans="1:3">
      <c s="4" r="A20" t="s">
        <v>381</v>
      </c>
      <c s="6" r="B20" t="n">
        <v>83561</v>
      </c>
      <c s="6" r="C20" t="n">
        <v>0</v>
      </c>
    </row>
    <row r="21" spans="1:3">
      <c s="4" r="A21" t="s">
        <v>386</v>
      </c>
    </row>
    <row r="22" spans="1:3">
      <c s="4" r="A22" t="s">
        <v>379</v>
      </c>
      <c s="6" r="B22" t="n">
        <v>21601</v>
      </c>
      <c s="6" r="C22" t="n">
        <v>0</v>
      </c>
    </row>
    <row r="23" spans="1:3">
      <c s="4" r="A23" t="s">
        <v>380</v>
      </c>
      <c s="6" r="B23" t="n">
        <v>-3937</v>
      </c>
      <c s="6" r="C23" t="n">
        <v>0</v>
      </c>
    </row>
    <row r="24" spans="1:3">
      <c s="4" r="A24" t="s">
        <v>381</v>
      </c>
      <c s="7" r="B24" t="n">
        <v>17664</v>
      </c>
      <c s="7" r="C24"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87</v>
      </c>
      <c s="2" r="B1" t="s">
        <v>2</v>
      </c>
      <c s="2" r="C1" t="s">
        <v>29</v>
      </c>
    </row>
    <row r="2" spans="1:3">
      <c s="4" r="A2" t="s">
        <v>388</v>
      </c>
      <c s="7" r="B2" t="n">
        <v>1045871</v>
      </c>
      <c s="7" r="C2" t="n">
        <v>0</v>
      </c>
    </row>
    <row r="3" spans="1:3">
      <c s="4" r="A3" t="s">
        <v>380</v>
      </c>
      <c s="6" r="B3" t="n">
        <v>-488691</v>
      </c>
      <c s="6" r="C3" t="n">
        <v>-12910</v>
      </c>
    </row>
    <row r="4" spans="1:3">
      <c s="4" r="A4" t="s">
        <v>39</v>
      </c>
      <c s="6" r="B4" t="n">
        <v>1018213</v>
      </c>
      <c s="6" r="C4" t="n">
        <v>0</v>
      </c>
    </row>
    <row r="5" spans="1:3">
      <c s="4" r="A5" t="s">
        <v>382</v>
      </c>
    </row>
    <row r="6" spans="1:3">
      <c s="4" r="A6" t="s">
        <v>388</v>
      </c>
      <c s="6" r="B6" t="n">
        <v>402123</v>
      </c>
      <c s="6" r="C6" t="n">
        <v>0</v>
      </c>
    </row>
    <row r="7" spans="1:3">
      <c s="4" r="A7" t="s">
        <v>380</v>
      </c>
      <c s="6" r="B7" t="n">
        <v>-8447</v>
      </c>
      <c s="6" r="C7" t="n">
        <v>0</v>
      </c>
    </row>
    <row r="8" spans="1:3">
      <c s="4" r="A8" t="s">
        <v>39</v>
      </c>
      <c s="6" r="B8" t="n">
        <v>393696</v>
      </c>
      <c s="6" r="C8" t="n">
        <v>0</v>
      </c>
    </row>
    <row r="9" spans="1:3">
      <c s="4" r="A9" t="s">
        <v>383</v>
      </c>
    </row>
    <row r="10" spans="1:3">
      <c s="4" r="A10" t="s">
        <v>388</v>
      </c>
      <c s="6" r="B10" t="n">
        <v>36913</v>
      </c>
      <c s="6" r="C10" t="n">
        <v>0</v>
      </c>
    </row>
    <row r="11" spans="1:3">
      <c s="4" r="A11" t="s">
        <v>380</v>
      </c>
      <c s="6" r="B11" t="n">
        <v>-4193</v>
      </c>
      <c s="6" r="C11" t="n">
        <v>0</v>
      </c>
    </row>
    <row r="12" spans="1:3">
      <c s="4" r="A12" t="s">
        <v>39</v>
      </c>
      <c s="6" r="B12" t="n">
        <v>32720</v>
      </c>
      <c s="6" r="C12" t="n">
        <v>0</v>
      </c>
    </row>
    <row r="13" spans="1:3">
      <c s="4" r="A13" t="s">
        <v>385</v>
      </c>
    </row>
    <row r="14" spans="1:3">
      <c s="4" r="A14" t="s">
        <v>388</v>
      </c>
      <c s="6" r="B14" t="n">
        <v>84982</v>
      </c>
      <c s="6" r="C14" t="n">
        <v>0</v>
      </c>
    </row>
    <row r="15" spans="1:3">
      <c s="4" r="A15" t="s">
        <v>380</v>
      </c>
      <c s="6" r="B15" t="n">
        <v>-1421</v>
      </c>
      <c s="6" r="C15" t="n">
        <v>0</v>
      </c>
    </row>
    <row r="16" spans="1:3">
      <c s="4" r="A16" t="s">
        <v>39</v>
      </c>
      <c s="6" r="B16" t="n">
        <v>83561</v>
      </c>
      <c s="6" r="C16" t="n">
        <v>0</v>
      </c>
    </row>
    <row r="17" spans="1:3">
      <c s="4" r="A17" t="s">
        <v>386</v>
      </c>
    </row>
    <row r="18" spans="1:3">
      <c s="4" r="A18" t="s">
        <v>388</v>
      </c>
      <c s="6" r="B18" t="n">
        <v>21601</v>
      </c>
      <c s="6" r="C18" t="n">
        <v>0</v>
      </c>
    </row>
    <row r="19" spans="1:3">
      <c s="4" r="A19" t="s">
        <v>380</v>
      </c>
      <c s="6" r="B19" t="n">
        <v>-3937</v>
      </c>
      <c s="6" r="C19" t="n">
        <v>0</v>
      </c>
    </row>
    <row r="20" spans="1:3">
      <c s="4" r="A20" t="s">
        <v>39</v>
      </c>
      <c s="6" r="B20" t="n">
        <v>17664</v>
      </c>
      <c s="6" r="C20" t="n">
        <v>0</v>
      </c>
    </row>
    <row r="21" spans="1:3">
      <c s="4" r="A21" t="s">
        <v>384</v>
      </c>
    </row>
    <row r="22" spans="1:3">
      <c s="4" r="A22" t="s">
        <v>388</v>
      </c>
      <c s="6" r="B22" t="n">
        <v>500252</v>
      </c>
      <c s="6" r="C22" t="n">
        <v>0</v>
      </c>
    </row>
    <row r="23" spans="1:3">
      <c s="4" r="A23" t="s">
        <v>380</v>
      </c>
      <c s="6" r="B23" t="n">
        <v>-9659</v>
      </c>
      <c s="6" r="C23" t="n">
        <v>0</v>
      </c>
    </row>
    <row r="24" spans="1:3">
      <c s="4" r="A24" t="s">
        <v>39</v>
      </c>
      <c s="7" r="B24" t="n">
        <v>490593</v>
      </c>
      <c s="7" r="C24"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r="1" spans="1:2">
      <c s="1" r="A1" t="s">
        <v>389</v>
      </c>
      <c s="2" r="B1" t="s">
        <v>390</v>
      </c>
    </row>
    <row r="2" spans="1:2">
      <c s="3" r="A2" t="s">
        <v>391</v>
      </c>
    </row>
    <row r="3" spans="1:2">
      <c s="6" r="A3" t="n">
        <v>2017</v>
      </c>
      <c s="7" r="B3" t="n">
        <v>118937</v>
      </c>
    </row>
    <row r="4" spans="1:2">
      <c s="6" r="A4" t="n">
        <v>2018</v>
      </c>
      <c s="6" r="B4" t="n">
        <v>118937</v>
      </c>
    </row>
    <row r="5" spans="1:2">
      <c s="6" r="A5" t="n">
        <v>2019</v>
      </c>
      <c s="6" r="B5" t="n">
        <v>118937</v>
      </c>
    </row>
    <row r="6" spans="1:2">
      <c s="6" r="A6" t="n">
        <v>2020</v>
      </c>
      <c s="6" r="B6" t="n">
        <v>118937</v>
      </c>
    </row>
    <row r="7" spans="1:2">
      <c s="6" r="A7" t="n">
        <v>2021</v>
      </c>
      <c s="7" r="B7" t="n">
        <v>1093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392</v>
      </c>
      <c s="2" r="B1" t="s">
        <v>2</v>
      </c>
      <c s="2" r="C1" t="s">
        <v>29</v>
      </c>
    </row>
    <row r="2" spans="1:3">
      <c s="4" r="A2" t="s">
        <v>393</v>
      </c>
      <c s="7" r="B2" t="n">
        <v>219256</v>
      </c>
      <c s="7" r="C2" t="n">
        <v>0</v>
      </c>
    </row>
    <row r="3" spans="1:3">
      <c s="4" r="A3" t="s">
        <v>394</v>
      </c>
    </row>
    <row r="4" spans="1:3">
      <c s="4" r="A4" t="s">
        <v>393</v>
      </c>
      <c s="6" r="B4" t="n">
        <v>51978</v>
      </c>
      <c s="6" r="C4" t="n">
        <v>0</v>
      </c>
    </row>
    <row r="5" spans="1:3">
      <c s="4" r="A5" t="s">
        <v>395</v>
      </c>
    </row>
    <row r="6" spans="1:3">
      <c s="4" r="A6" t="s">
        <v>393</v>
      </c>
      <c s="6" r="B6" t="n">
        <v>75795</v>
      </c>
      <c s="6" r="C6" t="n">
        <v>0</v>
      </c>
    </row>
    <row r="7" spans="1:3">
      <c s="4" r="A7" t="s">
        <v>396</v>
      </c>
    </row>
    <row r="8" spans="1:3">
      <c s="4" r="A8" t="s">
        <v>393</v>
      </c>
      <c s="6" r="B8" t="n">
        <v>45669</v>
      </c>
      <c s="6" r="C8" t="n">
        <v>0</v>
      </c>
    </row>
    <row r="9" spans="1:3">
      <c s="4" r="A9" t="s">
        <v>397</v>
      </c>
    </row>
    <row r="10" spans="1:3">
      <c s="4" r="A10" t="s">
        <v>393</v>
      </c>
      <c s="7" r="B10" t="n">
        <v>45814</v>
      </c>
      <c s="7" r="C10"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98</v>
      </c>
      <c s="2" r="B1" t="s">
        <v>2</v>
      </c>
      <c s="2" r="C1" t="s">
        <v>29</v>
      </c>
    </row>
    <row r="2" spans="1:3">
      <c s="3" r="A2" t="s">
        <v>399</v>
      </c>
    </row>
    <row r="3" spans="1:3">
      <c s="4" r="A3" t="s">
        <v>400</v>
      </c>
      <c s="7" r="B3" t="n">
        <v>288170</v>
      </c>
      <c s="7" r="C3" t="n">
        <v>108860</v>
      </c>
    </row>
    <row r="4" spans="1:3">
      <c s="4" r="A4" t="s">
        <v>401</v>
      </c>
      <c s="6" r="B4" t="n">
        <v>135000</v>
      </c>
      <c s="6" r="C4" t="n">
        <v>135000</v>
      </c>
    </row>
    <row r="5" spans="1:3">
      <c s="4" r="A5" t="s">
        <v>402</v>
      </c>
      <c s="6" r="B5" t="n">
        <v>13918</v>
      </c>
      <c s="6" r="C5" t="n">
        <v>781</v>
      </c>
    </row>
    <row r="6" spans="1:3">
      <c s="4" r="A6" t="s">
        <v>403</v>
      </c>
      <c s="6" r="B6" t="n">
        <v>167683</v>
      </c>
    </row>
    <row r="7" spans="1:3">
      <c s="4" r="A7" t="s">
        <v>404</v>
      </c>
      <c s="6" r="B7" t="n">
        <v>127271</v>
      </c>
    </row>
    <row r="8" spans="1:3">
      <c s="4" r="A8" t="s">
        <v>405</v>
      </c>
      <c s="6" r="B8" t="n">
        <v>265502</v>
      </c>
      <c s="6" r="C8" t="n">
        <v>24860</v>
      </c>
    </row>
    <row r="9" spans="1:3">
      <c s="4" r="A9" t="s">
        <v>108</v>
      </c>
      <c s="7" r="B9" t="n">
        <v>997644</v>
      </c>
      <c s="7" r="C9" t="n">
        <v>2695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6</v>
      </c>
      <c s="2" r="B1" t="s">
        <v>2</v>
      </c>
      <c s="2" r="C1" t="s">
        <v>29</v>
      </c>
    </row>
    <row r="2" spans="1:3">
      <c s="3" r="A2" t="s">
        <v>407</v>
      </c>
    </row>
    <row r="3" spans="1:3">
      <c s="4" r="A3" t="s">
        <v>408</v>
      </c>
      <c s="7" r="B3" t="n">
        <v>5000</v>
      </c>
      <c s="7" r="C3" t="n">
        <v>5000</v>
      </c>
    </row>
    <row r="4" spans="1:3">
      <c s="4" r="A4" t="s">
        <v>409</v>
      </c>
      <c s="6" r="B4" t="n">
        <v>3500</v>
      </c>
      <c s="6" r="C4" t="n">
        <v>35000</v>
      </c>
    </row>
    <row r="5" spans="1:3">
      <c s="4" r="A5" t="s">
        <v>410</v>
      </c>
      <c s="6" r="B5" t="n">
        <v>300000</v>
      </c>
      <c s="6" r="C5" t="n">
        <v>0</v>
      </c>
    </row>
    <row r="6" spans="1:3">
      <c s="4" r="A6" t="s">
        <v>108</v>
      </c>
      <c s="7" r="B6" t="n">
        <v>308500</v>
      </c>
      <c s="7" r="C6" t="n">
        <v>8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3"/>
    <col customWidth="1" max="5" min="5" width="27"/>
    <col customWidth="1" max="6" min="6" width="16"/>
    <col customWidth="1" max="7" min="7" width="20"/>
    <col customWidth="1" max="8" min="8" width="12"/>
  </cols>
  <sheetData>
    <row r="1" spans="1:8">
      <c s="1" r="A1" t="s">
        <v>101</v>
      </c>
      <c s="2" r="B1" t="s">
        <v>102</v>
      </c>
      <c s="2" r="C1" t="s">
        <v>103</v>
      </c>
      <c s="2" r="D1" t="s">
        <v>104</v>
      </c>
      <c s="2" r="E1" t="s">
        <v>105</v>
      </c>
      <c s="2" r="F1" t="s">
        <v>106</v>
      </c>
      <c s="2" r="G1" t="s">
        <v>107</v>
      </c>
      <c s="2" r="H1" t="s">
        <v>108</v>
      </c>
    </row>
    <row r="2" spans="1:8">
      <c s="4" r="A2" t="s">
        <v>109</v>
      </c>
      <c s="6" r="B2" t="n">
        <v>206186</v>
      </c>
      <c s="6" r="C2" t="n">
        <v>949841</v>
      </c>
      <c s="6" r="D2" t="n">
        <v>24033785</v>
      </c>
    </row>
    <row r="3" spans="1:8">
      <c s="4" r="A3" t="s">
        <v>110</v>
      </c>
      <c s="7" r="B3" t="n">
        <v>206</v>
      </c>
      <c s="7" r="C3" t="n">
        <v>950</v>
      </c>
      <c s="7" r="D3" t="n">
        <v>24034</v>
      </c>
      <c s="7" r="E3" t="n">
        <v>4179070</v>
      </c>
      <c s="7" r="G3" t="n">
        <v>-4893708</v>
      </c>
      <c s="7" r="H3" t="n">
        <v>-689448</v>
      </c>
    </row>
    <row r="4" spans="1:8">
      <c s="4" r="A4" t="s">
        <v>111</v>
      </c>
      <c s="6" r="D4" t="n">
        <v>1804025</v>
      </c>
    </row>
    <row r="5" spans="1:8">
      <c s="4" r="A5" t="s">
        <v>112</v>
      </c>
      <c s="7" r="D5" t="n">
        <v>1804</v>
      </c>
      <c s="6" r="E5" t="n">
        <v>156257</v>
      </c>
      <c s="6" r="H5" t="n">
        <v>158061</v>
      </c>
    </row>
    <row r="6" spans="1:8">
      <c s="4" r="A6" t="s">
        <v>113</v>
      </c>
      <c s="6" r="E6" t="n">
        <v>67571</v>
      </c>
      <c s="6" r="H6" t="n">
        <v>67571</v>
      </c>
    </row>
    <row r="7" spans="1:8">
      <c s="4" r="A7" t="s">
        <v>114</v>
      </c>
      <c s="6" r="D7" t="n">
        <v>40000000</v>
      </c>
    </row>
    <row r="8" spans="1:8">
      <c s="4" r="A8" t="s">
        <v>115</v>
      </c>
      <c s="7" r="D8" t="n">
        <v>40000</v>
      </c>
      <c s="6" r="E8" t="n">
        <v>1120000</v>
      </c>
      <c s="6" r="H8" t="n">
        <v>1160000</v>
      </c>
    </row>
    <row r="9" spans="1:8">
      <c s="4" r="A9" t="s">
        <v>116</v>
      </c>
      <c s="6" r="C9" t="n">
        <v>3245150</v>
      </c>
    </row>
    <row r="10" spans="1:8">
      <c s="4" r="A10" t="s">
        <v>117</v>
      </c>
      <c s="7" r="C10" t="n">
        <v>3245</v>
      </c>
      <c s="6" r="E10" t="n">
        <v>1836755</v>
      </c>
      <c s="6" r="H10" t="n">
        <v>1840000</v>
      </c>
    </row>
    <row r="11" spans="1:8">
      <c s="4" r="A11" t="s">
        <v>118</v>
      </c>
      <c s="6" r="E11" t="n">
        <v>1470053</v>
      </c>
      <c s="6" r="G11" t="n">
        <v>-1470053</v>
      </c>
      <c s="6" r="H11" t="n">
        <v>0</v>
      </c>
    </row>
    <row r="12" spans="1:8">
      <c s="4" r="A12" t="s">
        <v>119</v>
      </c>
      <c s="6" r="D12" t="n">
        <v>-6800000</v>
      </c>
    </row>
    <row r="13" spans="1:8">
      <c s="4" r="A13" t="s">
        <v>120</v>
      </c>
      <c s="7" r="D13" t="n">
        <v>-6800</v>
      </c>
      <c s="6" r="E13" t="n">
        <v>-495816</v>
      </c>
      <c s="6" r="H13" t="n">
        <v>-502616</v>
      </c>
    </row>
    <row r="14" spans="1:8">
      <c s="4" r="A14" t="s">
        <v>121</v>
      </c>
      <c s="6" r="B14" t="n">
        <v>-206186</v>
      </c>
      <c s="6" r="D14" t="n">
        <v>103093</v>
      </c>
    </row>
    <row r="15" spans="1:8">
      <c s="4" r="A15" t="s">
        <v>122</v>
      </c>
      <c s="7" r="B15" t="n">
        <v>-206</v>
      </c>
      <c s="7" r="D15" t="n">
        <v>103</v>
      </c>
      <c s="6" r="E15" t="n">
        <v>103</v>
      </c>
    </row>
    <row r="16" spans="1:8">
      <c s="4" r="A16" t="s">
        <v>123</v>
      </c>
      <c s="6" r="C16" t="n">
        <v>-440636</v>
      </c>
      <c s="6" r="D16" t="n">
        <v>8812728</v>
      </c>
    </row>
    <row r="17" spans="1:8">
      <c s="4" r="A17" t="s">
        <v>124</v>
      </c>
      <c s="7" r="C17" t="n">
        <v>-441</v>
      </c>
      <c s="7" r="D17" t="n">
        <v>8813</v>
      </c>
      <c s="6" r="E17" t="n">
        <v>-8373</v>
      </c>
      <c s="6" r="H17" t="n">
        <v>0</v>
      </c>
    </row>
    <row r="18" spans="1:8">
      <c s="4" r="A18" t="s">
        <v>125</v>
      </c>
      <c s="6" r="H18" t="n">
        <v>0</v>
      </c>
    </row>
    <row r="19" spans="1:8">
      <c s="4" r="A19" t="s">
        <v>126</v>
      </c>
      <c s="6" r="G19" t="n">
        <v>14191</v>
      </c>
      <c s="6" r="H19" t="n">
        <v>14191</v>
      </c>
    </row>
    <row r="20" spans="1:8">
      <c s="4" r="A20" t="s">
        <v>127</v>
      </c>
      <c s="6" r="B20" t="n">
        <v>0</v>
      </c>
      <c s="6" r="C20" t="n">
        <v>3754355</v>
      </c>
      <c s="6" r="D20" t="n">
        <v>67953630</v>
      </c>
    </row>
    <row r="21" spans="1:8">
      <c s="4" r="A21" t="s">
        <v>128</v>
      </c>
      <c s="7" r="B21" t="n">
        <v>0</v>
      </c>
      <c s="7" r="C21" t="n">
        <v>3754</v>
      </c>
      <c s="7" r="D21" t="n">
        <v>67954</v>
      </c>
      <c s="6" r="E21" t="n">
        <v>8325620</v>
      </c>
      <c s="6" r="G21" t="n">
        <v>-6349570</v>
      </c>
      <c s="6" r="H21" t="n">
        <v>2047758</v>
      </c>
    </row>
    <row r="22" spans="1:8">
      <c s="4" r="A22" t="s">
        <v>125</v>
      </c>
      <c s="7" r="F22" t="n">
        <v>-29503</v>
      </c>
      <c s="6" r="H22" t="n">
        <v>-29503</v>
      </c>
    </row>
    <row r="23" spans="1:8">
      <c s="4" r="A23" t="s">
        <v>126</v>
      </c>
      <c s="6" r="G23" t="n">
        <v>-81952</v>
      </c>
      <c s="6" r="H23" t="n">
        <v>-81592</v>
      </c>
    </row>
    <row r="24" spans="1:8">
      <c s="4" r="A24" t="s">
        <v>129</v>
      </c>
      <c s="6" r="C24" t="n">
        <v>3754355</v>
      </c>
      <c s="6" r="D24" t="n">
        <v>67953630</v>
      </c>
    </row>
    <row r="25" spans="1:8">
      <c s="4" r="A25" t="s">
        <v>130</v>
      </c>
      <c s="7" r="C25" t="n">
        <v>3754</v>
      </c>
      <c s="7" r="D25" t="n">
        <v>67954</v>
      </c>
      <c s="7" r="E25" t="n">
        <v>8325620</v>
      </c>
      <c s="7" r="F25" t="n">
        <v>-29503</v>
      </c>
      <c s="7" r="G25" t="n">
        <v>-6431522</v>
      </c>
      <c s="7" r="H25" t="n">
        <v>19363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s="1" r="A1" t="s">
        <v>411</v>
      </c>
      <c s="2" r="B1" t="s">
        <v>1</v>
      </c>
    </row>
    <row r="2" spans="1:3">
      <c s="2" r="B2" t="s">
        <v>2</v>
      </c>
      <c s="2" r="C2" t="s">
        <v>29</v>
      </c>
    </row>
    <row r="3" spans="1:3">
      <c s="4" r="A3" t="s">
        <v>412</v>
      </c>
      <c s="7" r="B3" t="n">
        <v>14070</v>
      </c>
      <c s="7" r="C3" t="n">
        <v>14191</v>
      </c>
    </row>
    <row r="4" spans="1:3">
      <c s="4" r="A4" t="s">
        <v>413</v>
      </c>
    </row>
    <row r="5" spans="1:3">
      <c s="4" r="A5" t="s">
        <v>412</v>
      </c>
      <c s="6" r="B5" t="n">
        <v>-324936</v>
      </c>
      <c s="6" r="C5" t="n">
        <v>14191</v>
      </c>
    </row>
    <row r="6" spans="1:3">
      <c s="4" r="A6" t="s">
        <v>414</v>
      </c>
    </row>
    <row r="7" spans="1:3">
      <c s="4" r="A7" t="s">
        <v>412</v>
      </c>
      <c s="6" r="B7" t="n">
        <v>43646</v>
      </c>
      <c s="6" r="C7" t="n">
        <v>0</v>
      </c>
    </row>
    <row r="8" spans="1:3">
      <c s="4" r="A8" t="s">
        <v>415</v>
      </c>
    </row>
    <row r="9" spans="1:3">
      <c s="4" r="A9" t="s">
        <v>412</v>
      </c>
      <c s="7" r="B9" t="n">
        <v>295359</v>
      </c>
      <c s="7" r="C9"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416</v>
      </c>
      <c s="2" r="B1" t="s">
        <v>1</v>
      </c>
    </row>
    <row r="2" spans="1:3">
      <c s="2" r="B2" t="s">
        <v>2</v>
      </c>
      <c s="2" r="C2" t="s">
        <v>29</v>
      </c>
    </row>
    <row r="3" spans="1:3">
      <c s="4" r="A3" t="s">
        <v>417</v>
      </c>
      <c s="7" r="B3" t="n">
        <v>96022</v>
      </c>
      <c s="7" r="C3" t="n">
        <v>0</v>
      </c>
    </row>
    <row r="4" spans="1:3">
      <c s="4" r="A4" t="s">
        <v>413</v>
      </c>
    </row>
    <row r="5" spans="1:3">
      <c s="4" r="A5" t="s">
        <v>417</v>
      </c>
      <c s="6" r="B5" t="n">
        <v>800</v>
      </c>
      <c s="6" r="C5" t="n">
        <v>0</v>
      </c>
    </row>
    <row r="6" spans="1:3">
      <c s="4" r="A6" t="s">
        <v>418</v>
      </c>
    </row>
    <row r="7" spans="1:3">
      <c s="4" r="A7" t="s">
        <v>417</v>
      </c>
      <c s="7" r="B7" t="n">
        <v>95222</v>
      </c>
      <c s="7" r="C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419</v>
      </c>
      <c s="2" r="B1" t="s">
        <v>2</v>
      </c>
      <c s="2" r="C1" t="s">
        <v>29</v>
      </c>
    </row>
    <row r="2" spans="1:3">
      <c s="3" r="A2" t="s">
        <v>420</v>
      </c>
    </row>
    <row r="3" spans="1:3">
      <c s="4" r="A3" t="s">
        <v>421</v>
      </c>
      <c s="7" r="B3" t="n">
        <v>2137033</v>
      </c>
      <c s="7" r="C3" t="n">
        <v>2003217</v>
      </c>
    </row>
    <row r="4" spans="1:3">
      <c s="4" r="A4" t="s">
        <v>422</v>
      </c>
      <c s="6" r="B4" t="n">
        <v>-2113296</v>
      </c>
      <c s="6" r="C4" t="n">
        <v>-2003217</v>
      </c>
    </row>
    <row r="5" spans="1:3">
      <c s="4" r="A5" t="s">
        <v>423</v>
      </c>
      <c s="6" r="B5" t="n">
        <v>23737</v>
      </c>
      <c s="6" r="C5" t="n">
        <v>0</v>
      </c>
    </row>
    <row r="6" spans="1:3">
      <c s="4" r="A6" t="s">
        <v>413</v>
      </c>
    </row>
    <row r="7" spans="1:3">
      <c s="3" r="A7" t="s">
        <v>420</v>
      </c>
    </row>
    <row r="8" spans="1:3">
      <c s="4" r="A8" t="s">
        <v>421</v>
      </c>
      <c s="6" r="B8" t="n">
        <v>2113296</v>
      </c>
      <c s="6" r="C8" t="n">
        <v>2003217</v>
      </c>
    </row>
    <row r="9" spans="1:3">
      <c s="4" r="A9" t="s">
        <v>414</v>
      </c>
    </row>
    <row r="10" spans="1:3">
      <c s="3" r="A10" t="s">
        <v>420</v>
      </c>
    </row>
    <row r="11" spans="1:3">
      <c s="4" r="A11" t="s">
        <v>424</v>
      </c>
      <c s="6" r="B11" t="n">
        <v>8449</v>
      </c>
      <c s="6" r="C11" t="n">
        <v>0</v>
      </c>
    </row>
    <row r="12" spans="1:3">
      <c s="4" r="A12" t="s">
        <v>425</v>
      </c>
      <c s="6" r="B12" t="n">
        <v>-1856</v>
      </c>
      <c s="6" r="C12" t="n">
        <v>0</v>
      </c>
    </row>
    <row r="13" spans="1:3">
      <c s="4" r="A13" t="s">
        <v>426</v>
      </c>
      <c s="6" r="B13" t="n">
        <v>-2357</v>
      </c>
      <c s="6" r="C13" t="n">
        <v>0</v>
      </c>
    </row>
    <row r="14" spans="1:3">
      <c s="4" r="A14" t="s">
        <v>415</v>
      </c>
    </row>
    <row r="15" spans="1:3">
      <c s="3" r="A15" t="s">
        <v>420</v>
      </c>
    </row>
    <row r="16" spans="1:3">
      <c s="4" r="A16" t="s">
        <v>33</v>
      </c>
      <c s="6" r="B16" t="n">
        <v>-4048</v>
      </c>
      <c s="6" r="C16" t="n">
        <v>0</v>
      </c>
    </row>
    <row r="17" spans="1:3">
      <c s="4" r="A17" t="s">
        <v>405</v>
      </c>
      <c s="7" r="B17" t="n">
        <v>23549</v>
      </c>
      <c s="7" r="C1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427</v>
      </c>
      <c s="2" r="B1" t="s">
        <v>1</v>
      </c>
    </row>
    <row r="2" spans="1:3">
      <c s="2" r="B2" t="s">
        <v>2</v>
      </c>
      <c s="2" r="C2" t="s">
        <v>29</v>
      </c>
    </row>
    <row r="3" spans="1:3">
      <c s="3" r="A3" t="s">
        <v>225</v>
      </c>
    </row>
    <row r="4" spans="1:3">
      <c s="4" r="A4" t="s">
        <v>428</v>
      </c>
      <c s="7" r="B4" t="n">
        <v>-96803</v>
      </c>
      <c s="7" r="C4" t="n">
        <v>28617</v>
      </c>
    </row>
    <row r="5" spans="1:3">
      <c s="4" r="A5" t="s">
        <v>429</v>
      </c>
      <c s="6" r="B5" t="n">
        <v>-13276</v>
      </c>
      <c s="6" r="C5" t="n">
        <v>7228</v>
      </c>
    </row>
    <row r="6" spans="1:3">
      <c s="4" r="A6" t="s">
        <v>430</v>
      </c>
      <c s="6" r="B6" t="n">
        <v>0</v>
      </c>
      <c s="6" r="C6" t="n">
        <v>-27028</v>
      </c>
    </row>
    <row r="7" spans="1:3">
      <c s="4" r="A7" t="s">
        <v>431</v>
      </c>
      <c s="6" r="B7" t="n">
        <v>800</v>
      </c>
      <c s="6" r="C7" t="n">
        <v>0</v>
      </c>
    </row>
    <row r="8" spans="1:3">
      <c s="4" r="A8" t="s">
        <v>432</v>
      </c>
      <c s="6" r="B8" t="n">
        <v>110076</v>
      </c>
      <c s="6" r="C8" t="n">
        <v>-8816</v>
      </c>
    </row>
    <row r="9" spans="1:3">
      <c s="4" r="A9" t="s">
        <v>433</v>
      </c>
      <c s="6" r="B9" t="n">
        <v>97857</v>
      </c>
      <c s="6" r="C9" t="n">
        <v>0</v>
      </c>
    </row>
    <row r="10" spans="1:3">
      <c s="4" r="A10" t="s">
        <v>434</v>
      </c>
      <c s="6" r="B10" t="n">
        <v>-2635</v>
      </c>
      <c s="6" r="C10" t="n">
        <v>0</v>
      </c>
    </row>
    <row r="11" spans="1:3">
      <c s="4" r="A11" t="s">
        <v>435</v>
      </c>
      <c s="7" r="B11" t="n">
        <v>96022</v>
      </c>
      <c s="7" r="C11" t="n">
        <v>0</v>
      </c>
    </row>
    <row r="12" spans="1:3">
      <c s="4" r="A12" t="s">
        <v>428</v>
      </c>
      <c s="4" r="B12" t="s">
        <v>436</v>
      </c>
      <c s="4" r="C12" t="s">
        <v>436</v>
      </c>
    </row>
    <row r="13" spans="1:3">
      <c s="4" r="A13" t="s">
        <v>429</v>
      </c>
      <c s="4" r="B13" t="s">
        <v>437</v>
      </c>
      <c s="4" r="C13" t="s">
        <v>438</v>
      </c>
    </row>
    <row r="14" spans="1:3">
      <c s="4" r="A14" t="s">
        <v>430</v>
      </c>
      <c s="4" r="C14" t="s">
        <v>439</v>
      </c>
    </row>
    <row r="15" spans="1:3">
      <c s="4" r="A15" t="s">
        <v>431</v>
      </c>
      <c s="4" r="B15" t="s">
        <v>440</v>
      </c>
      <c s="4" r="C15" t="s">
        <v>441</v>
      </c>
    </row>
    <row r="16" spans="1:3">
      <c s="4" r="A16" t="s">
        <v>432</v>
      </c>
      <c s="4" r="B16" t="s">
        <v>442</v>
      </c>
      <c s="4" r="C16" t="s">
        <v>443</v>
      </c>
    </row>
    <row r="17" spans="1:3">
      <c s="4" r="A17" t="s">
        <v>433</v>
      </c>
      <c s="4" r="B17" t="s">
        <v>444</v>
      </c>
      <c s="4" r="C17" t="s">
        <v>441</v>
      </c>
    </row>
    <row r="18" spans="1:3">
      <c s="4" r="A18" t="s">
        <v>434</v>
      </c>
      <c s="4" r="B18" t="s">
        <v>445</v>
      </c>
      <c s="4" r="C18" t="s">
        <v>441</v>
      </c>
    </row>
    <row r="19" spans="1:3">
      <c s="4" r="A19" t="s">
        <v>435</v>
      </c>
      <c s="4" r="B19" t="s">
        <v>446</v>
      </c>
      <c s="4" r="C19" t="s">
        <v>4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r="1" spans="1:2">
      <c s="1" r="A1" t="s">
        <v>447</v>
      </c>
      <c s="2" r="B1" t="s">
        <v>390</v>
      </c>
    </row>
    <row r="2" spans="1:2">
      <c s="4" r="A2" t="s">
        <v>448</v>
      </c>
      <c s="7" r="B2" t="n">
        <v>0</v>
      </c>
    </row>
    <row r="3" spans="1:2">
      <c s="4" r="A3" t="s">
        <v>449</v>
      </c>
    </row>
    <row r="4" spans="1:2">
      <c s="4" r="A4" t="s">
        <v>448</v>
      </c>
      <c s="6" r="B4" t="n">
        <v>0</v>
      </c>
    </row>
    <row r="5" spans="1:2">
      <c s="4" r="A5" t="s">
        <v>450</v>
      </c>
    </row>
    <row r="6" spans="1:2">
      <c s="4" r="A6" t="s">
        <v>448</v>
      </c>
      <c s="6" r="B6" t="n">
        <v>0</v>
      </c>
    </row>
    <row r="7" spans="1:2">
      <c s="4" r="A7" t="s">
        <v>451</v>
      </c>
    </row>
    <row r="8" spans="1:2">
      <c s="4" r="A8" t="s">
        <v>448</v>
      </c>
      <c s="7" r="B8"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s="1" r="A1" t="s">
        <v>452</v>
      </c>
      <c s="2" r="B1" t="s">
        <v>1</v>
      </c>
    </row>
    <row r="2" spans="1:2">
      <c s="2" r="B2" t="s">
        <v>453</v>
      </c>
    </row>
    <row r="3" spans="1:2">
      <c s="3" r="A3" t="s">
        <v>454</v>
      </c>
    </row>
    <row r="4" spans="1:2">
      <c s="4" r="A4" t="s">
        <v>455</v>
      </c>
      <c s="7" r="B4" t="n">
        <v>67571</v>
      </c>
    </row>
    <row r="5" spans="1:2">
      <c s="4" r="A5" t="s">
        <v>456</v>
      </c>
      <c s="6" r="B5" t="n">
        <v>-67571</v>
      </c>
    </row>
    <row r="6" spans="1:2">
      <c s="4" r="A6" t="s">
        <v>457</v>
      </c>
      <c s="7" r="B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458</v>
      </c>
      <c s="2" r="B1" t="s">
        <v>1</v>
      </c>
    </row>
    <row r="2" spans="1:4">
      <c s="2" r="B2" t="s">
        <v>2</v>
      </c>
      <c s="2" r="C2" t="s">
        <v>459</v>
      </c>
      <c s="2" r="D2" t="s">
        <v>460</v>
      </c>
    </row>
    <row r="3" spans="1:4">
      <c s="4" r="A3" t="s">
        <v>461</v>
      </c>
    </row>
    <row r="4" spans="1:4">
      <c s="4" r="A4" t="s">
        <v>462</v>
      </c>
      <c s="7" r="D4" t="n">
        <v>50695</v>
      </c>
    </row>
    <row r="5" spans="1:4">
      <c s="4" r="A5" t="s">
        <v>463</v>
      </c>
      <c s="6" r="D5" t="n">
        <v>259662</v>
      </c>
    </row>
    <row r="6" spans="1:4">
      <c s="4" r="A6" t="s">
        <v>464</v>
      </c>
      <c s="6" r="D6" t="n">
        <v>11246</v>
      </c>
    </row>
    <row r="7" spans="1:4">
      <c s="4" r="A7" t="s">
        <v>33</v>
      </c>
      <c s="6" r="D7" t="n">
        <v>256271</v>
      </c>
    </row>
    <row r="8" spans="1:4">
      <c s="4" r="A8" t="s">
        <v>266</v>
      </c>
      <c s="6" r="D8" t="n">
        <v>1207762</v>
      </c>
    </row>
    <row r="9" spans="1:4">
      <c s="4" r="A9" t="s">
        <v>193</v>
      </c>
      <c s="6" r="D9" t="n">
        <v>170784</v>
      </c>
    </row>
    <row r="10" spans="1:4">
      <c s="4" r="A10" t="s">
        <v>38</v>
      </c>
      <c s="6" r="D10" t="n">
        <v>97647</v>
      </c>
    </row>
    <row r="11" spans="1:4">
      <c s="4" r="A11" t="s">
        <v>465</v>
      </c>
      <c s="6" r="D11" t="n">
        <v>2054067</v>
      </c>
    </row>
    <row r="12" spans="1:4">
      <c s="4" r="A12" t="s">
        <v>466</v>
      </c>
      <c s="6" r="D12" t="n">
        <v>253951</v>
      </c>
    </row>
    <row r="13" spans="1:4">
      <c s="4" r="A13" t="s">
        <v>467</v>
      </c>
      <c s="6" r="D13" t="n">
        <v>46688</v>
      </c>
    </row>
    <row r="14" spans="1:4">
      <c s="4" r="A14" t="s">
        <v>468</v>
      </c>
      <c s="7" r="D14" t="n">
        <v>300639</v>
      </c>
    </row>
    <row r="15" spans="1:4">
      <c s="4" r="A15" t="s">
        <v>469</v>
      </c>
      <c s="7" r="B15" t="n">
        <v>1753428</v>
      </c>
    </row>
    <row r="16" spans="1:4">
      <c s="4" r="A16" t="s">
        <v>470</v>
      </c>
    </row>
    <row r="17" spans="1:4">
      <c s="4" r="A17" t="s">
        <v>462</v>
      </c>
      <c s="7" r="C17" t="n">
        <v>50695</v>
      </c>
    </row>
    <row r="18" spans="1:4">
      <c s="4" r="A18" t="s">
        <v>463</v>
      </c>
      <c s="6" r="C18" t="n">
        <v>259662</v>
      </c>
    </row>
    <row r="19" spans="1:4">
      <c s="4" r="A19" t="s">
        <v>464</v>
      </c>
      <c s="6" r="C19" t="n">
        <v>11246</v>
      </c>
    </row>
    <row r="20" spans="1:4">
      <c s="4" r="A20" t="s">
        <v>33</v>
      </c>
      <c s="6" r="C20" t="n">
        <v>256271</v>
      </c>
    </row>
    <row r="21" spans="1:4">
      <c s="4" r="A21" t="s">
        <v>266</v>
      </c>
      <c s="6" r="C21" t="n">
        <v>1207762</v>
      </c>
    </row>
    <row r="22" spans="1:4">
      <c s="4" r="A22" t="s">
        <v>193</v>
      </c>
      <c s="6" r="C22" t="n">
        <v>170784</v>
      </c>
    </row>
    <row r="23" spans="1:4">
      <c s="4" r="A23" t="s">
        <v>38</v>
      </c>
      <c s="6" r="C23" t="n">
        <v>97647</v>
      </c>
    </row>
    <row r="24" spans="1:4">
      <c s="4" r="A24" t="s">
        <v>465</v>
      </c>
      <c s="6" r="C24" t="n">
        <v>2054067</v>
      </c>
    </row>
    <row r="25" spans="1:4">
      <c s="4" r="A25" t="s">
        <v>466</v>
      </c>
      <c s="6" r="C25" t="n">
        <v>253951</v>
      </c>
    </row>
    <row r="26" spans="1:4">
      <c s="4" r="A26" t="s">
        <v>467</v>
      </c>
      <c s="6" r="C26" t="n">
        <v>46688</v>
      </c>
    </row>
    <row r="27" spans="1:4">
      <c s="4" r="A27" t="s">
        <v>468</v>
      </c>
      <c s="7" r="C27" t="n">
        <v>300639</v>
      </c>
    </row>
    <row r="28" spans="1:4">
      <c s="4" r="A28" t="s">
        <v>469</v>
      </c>
      <c s="7" r="B28" t="n">
        <v>1753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0"/>
  </cols>
  <sheetData>
    <row r="1" spans="1:2">
      <c s="1" r="A1" t="s">
        <v>471</v>
      </c>
      <c s="2" r="B1" t="s">
        <v>472</v>
      </c>
    </row>
    <row r="2" spans="1:2">
      <c s="3" r="A2" t="s">
        <v>473</v>
      </c>
    </row>
    <row r="3" spans="1:2">
      <c s="4" r="A3" t="s">
        <v>474</v>
      </c>
      <c s="7" r="B3" t="n">
        <v>130052</v>
      </c>
    </row>
    <row r="4" spans="1:2">
      <c s="4" r="A4" t="s">
        <v>475</v>
      </c>
      <c s="6" r="B4" t="n">
        <v>66015</v>
      </c>
    </row>
    <row r="5" spans="1:2">
      <c s="4" r="A5" t="s">
        <v>476</v>
      </c>
      <c s="6" r="B5" t="n">
        <v>167443</v>
      </c>
    </row>
    <row r="6" spans="1:2">
      <c s="4" r="A6" t="s">
        <v>477</v>
      </c>
      <c s="6" r="B6" t="n">
        <v>190499</v>
      </c>
    </row>
    <row r="7" spans="1:2">
      <c s="4" r="A7" t="s">
        <v>478</v>
      </c>
      <c s="6" r="B7" t="n">
        <v>219149</v>
      </c>
    </row>
    <row r="8" spans="1:2">
      <c s="4" r="A8" t="s">
        <v>479</v>
      </c>
      <c s="6" r="B8" t="n">
        <v>1935</v>
      </c>
    </row>
    <row r="9" spans="1:2">
      <c s="4" r="A9" t="s">
        <v>480</v>
      </c>
      <c s="6" r="B9" t="n">
        <v>775093</v>
      </c>
    </row>
    <row r="10" spans="1:2">
      <c s="4" r="A10" t="s">
        <v>481</v>
      </c>
      <c s="6" r="B10" t="n">
        <v>11222</v>
      </c>
    </row>
    <row r="11" spans="1:2">
      <c s="4" r="A11" t="s">
        <v>482</v>
      </c>
      <c s="6" r="B11" t="n">
        <v>2483</v>
      </c>
    </row>
    <row r="12" spans="1:2">
      <c s="4" r="A12" t="s">
        <v>483</v>
      </c>
      <c s="6" r="B12" t="n">
        <v>34589</v>
      </c>
    </row>
    <row r="13" spans="1:2">
      <c s="4" r="A13" t="s">
        <v>484</v>
      </c>
      <c s="6" r="B13" t="n">
        <v>-30820</v>
      </c>
    </row>
    <row r="14" spans="1:2">
      <c s="4" r="A14" t="s">
        <v>485</v>
      </c>
      <c s="6" r="B14" t="n">
        <v>17473</v>
      </c>
    </row>
    <row r="15" spans="1:2">
      <c s="4" r="A15" t="s">
        <v>486</v>
      </c>
      <c s="7" r="B15" t="n">
        <v>7925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20"/>
  </cols>
  <sheetData>
    <row r="1" spans="1:2">
      <c s="1" r="A1" t="s">
        <v>487</v>
      </c>
      <c s="2" r="B1" t="s">
        <v>472</v>
      </c>
    </row>
    <row r="2" spans="1:2">
      <c s="3" r="A2" t="s">
        <v>488</v>
      </c>
    </row>
    <row r="3" spans="1:2">
      <c s="4" r="A3" t="s">
        <v>400</v>
      </c>
      <c s="7" r="B3" t="n">
        <v>285512</v>
      </c>
    </row>
    <row r="4" spans="1:2">
      <c s="4" r="A4" t="s">
        <v>489</v>
      </c>
      <c s="6" r="B4" t="n">
        <v>3914</v>
      </c>
    </row>
    <row r="5" spans="1:2">
      <c s="4" r="A5" t="s">
        <v>490</v>
      </c>
      <c s="6" r="B5" t="n">
        <v>0</v>
      </c>
    </row>
    <row r="6" spans="1:2">
      <c s="4" r="A6" t="s">
        <v>491</v>
      </c>
      <c s="6" r="B6" t="n">
        <v>529</v>
      </c>
    </row>
    <row r="7" spans="1:2">
      <c s="4" r="A7" t="s">
        <v>492</v>
      </c>
      <c s="6" r="B7" t="n">
        <v>289955</v>
      </c>
    </row>
    <row r="8" spans="1:2">
      <c s="4" r="A8" t="s">
        <v>493</v>
      </c>
      <c s="6" r="B8" t="n">
        <v>82475</v>
      </c>
    </row>
    <row r="9" spans="1:2">
      <c s="4" r="A9" t="s">
        <v>494</v>
      </c>
      <c s="6" r="B9" t="n">
        <v>0</v>
      </c>
    </row>
    <row r="10" spans="1:2">
      <c s="4" r="A10" t="s">
        <v>45</v>
      </c>
      <c s="6" r="B10" t="n">
        <v>0</v>
      </c>
    </row>
    <row r="11" spans="1:2">
      <c s="4" r="A11" t="s">
        <v>495</v>
      </c>
      <c s="6" r="B11" t="n">
        <v>344052</v>
      </c>
    </row>
    <row r="12" spans="1:2">
      <c s="4" r="A12" t="s">
        <v>496</v>
      </c>
      <c s="7" r="B12" t="n">
        <v>7164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21"/>
  </cols>
  <sheetData>
    <row r="1" spans="1:2">
      <c s="1" r="A1" t="s">
        <v>497</v>
      </c>
      <c s="2" r="B1" t="s">
        <v>390</v>
      </c>
    </row>
    <row r="2" spans="1:2">
      <c s="4" r="A2" t="s">
        <v>461</v>
      </c>
    </row>
    <row r="3" spans="1:2">
      <c s="6" r="A3" t="n">
        <v>2017</v>
      </c>
      <c s="7" r="B3" t="n">
        <v>134705</v>
      </c>
    </row>
    <row r="4" spans="1:2">
      <c s="6" r="A4" t="n">
        <v>2018</v>
      </c>
      <c s="6" r="B4" t="n">
        <v>134705</v>
      </c>
    </row>
    <row r="5" spans="1:2">
      <c s="6" r="A5" t="n">
        <v>2019</v>
      </c>
      <c s="6" r="B5" t="n">
        <v>59480</v>
      </c>
    </row>
    <row r="6" spans="1:2">
      <c s="6" r="A6" t="n">
        <v>2020</v>
      </c>
      <c s="6" r="B6" t="n">
        <v>18353</v>
      </c>
    </row>
    <row r="7" spans="1:2">
      <c s="6" r="A7" t="n">
        <v>2021</v>
      </c>
      <c s="6" r="B7" t="n">
        <v>9197</v>
      </c>
    </row>
    <row r="8" spans="1:2">
      <c s="6" r="A8" t="n">
        <v>2022</v>
      </c>
      <c s="6" r="B8" t="n">
        <v>2299</v>
      </c>
    </row>
    <row r="9" spans="1:2">
      <c s="4" r="A9" t="s">
        <v>498</v>
      </c>
      <c s="6" r="B9" t="n">
        <v>358739</v>
      </c>
    </row>
    <row r="10" spans="1:2">
      <c s="4" r="A10" t="s">
        <v>470</v>
      </c>
    </row>
    <row r="11" spans="1:2">
      <c s="6" r="A11" t="n">
        <v>2017</v>
      </c>
      <c s="6" r="B11" t="n">
        <v>86438</v>
      </c>
    </row>
    <row r="12" spans="1:2">
      <c s="6" r="A12" t="n">
        <v>2018</v>
      </c>
      <c s="6" r="B12" t="n">
        <v>33753</v>
      </c>
    </row>
    <row r="13" spans="1:2">
      <c s="6" r="A13" t="n">
        <v>2019</v>
      </c>
      <c s="6" r="B13" t="n">
        <v>30940</v>
      </c>
    </row>
    <row r="14" spans="1:2">
      <c s="4" r="A14" t="s">
        <v>498</v>
      </c>
      <c s="7" r="B14" t="n">
        <v>1511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v>
      </c>
      <c s="2" r="B1" t="s">
        <v>1</v>
      </c>
    </row>
    <row r="2" spans="1:3">
      <c s="2" r="B2" t="s">
        <v>2</v>
      </c>
      <c s="2" r="C2" t="s">
        <v>29</v>
      </c>
    </row>
    <row r="3" spans="1:3">
      <c s="3" r="A3" t="s">
        <v>132</v>
      </c>
    </row>
    <row r="4" spans="1:3">
      <c s="4" r="A4" t="s">
        <v>90</v>
      </c>
      <c s="7" r="B4" t="n">
        <v>-81952</v>
      </c>
      <c s="7" r="C4" t="n">
        <v>14191</v>
      </c>
    </row>
    <row r="5" spans="1:3">
      <c s="4" r="A5" t="s">
        <v>133</v>
      </c>
      <c s="6" r="B5" t="n">
        <v>0</v>
      </c>
      <c s="6" r="C5" t="n">
        <v>-108807</v>
      </c>
    </row>
    <row r="6" spans="1:3">
      <c s="3" r="A6" t="s">
        <v>134</v>
      </c>
    </row>
    <row r="7" spans="1:3">
      <c s="4" r="A7" t="s">
        <v>87</v>
      </c>
      <c s="6" r="B7" t="n">
        <v>0</v>
      </c>
      <c s="6" r="C7" t="n">
        <v>-109600</v>
      </c>
    </row>
    <row r="8" spans="1:3">
      <c s="4" r="A8" t="s">
        <v>135</v>
      </c>
      <c s="6" r="B8" t="n">
        <v>0</v>
      </c>
      <c s="6" r="C8" t="n">
        <v>67571</v>
      </c>
    </row>
    <row r="9" spans="1:3">
      <c s="4" r="A9" t="s">
        <v>136</v>
      </c>
      <c s="6" r="B9" t="n">
        <v>-48330</v>
      </c>
      <c s="6" r="C9" t="n">
        <v>0</v>
      </c>
    </row>
    <row r="10" spans="1:3">
      <c s="4" r="A10" t="s">
        <v>137</v>
      </c>
      <c s="6" r="B10" t="n">
        <v>226556</v>
      </c>
      <c s="6" r="C10" t="n">
        <v>0</v>
      </c>
    </row>
    <row r="11" spans="1:3">
      <c s="4" r="A11" t="s">
        <v>138</v>
      </c>
      <c s="6" r="B11" t="n">
        <v>27658</v>
      </c>
      <c s="6" r="C11" t="n">
        <v>0</v>
      </c>
    </row>
    <row r="12" spans="1:3">
      <c s="3" r="A12" t="s">
        <v>139</v>
      </c>
    </row>
    <row r="13" spans="1:3">
      <c s="4" r="A13" t="s">
        <v>32</v>
      </c>
      <c s="6" r="B13" t="n">
        <v>-32863</v>
      </c>
      <c s="6" r="C13" t="n">
        <v>-95417</v>
      </c>
    </row>
    <row r="14" spans="1:3">
      <c s="4" r="A14" t="s">
        <v>33</v>
      </c>
      <c s="6" r="B14" t="n">
        <v>106393</v>
      </c>
      <c s="6" r="C14" t="n">
        <v>-85849</v>
      </c>
    </row>
    <row r="15" spans="1:3">
      <c s="4" r="A15" t="s">
        <v>34</v>
      </c>
      <c s="6" r="B15" t="n">
        <v>-4285</v>
      </c>
      <c s="6" r="C15" t="n">
        <v>0</v>
      </c>
    </row>
    <row r="16" spans="1:3">
      <c s="3" r="A16" t="s">
        <v>140</v>
      </c>
    </row>
    <row r="17" spans="1:3">
      <c s="4" r="A17" t="s">
        <v>141</v>
      </c>
      <c s="6" r="B17" t="n">
        <v>160386</v>
      </c>
      <c s="6" r="C17" t="n">
        <v>16275</v>
      </c>
    </row>
    <row r="18" spans="1:3">
      <c s="4" r="A18" t="s">
        <v>142</v>
      </c>
      <c s="6" r="B18" t="n">
        <v>450223</v>
      </c>
      <c s="6" r="C18" t="n">
        <v>-301636</v>
      </c>
    </row>
    <row r="19" spans="1:3">
      <c s="3" r="A19" t="s">
        <v>143</v>
      </c>
    </row>
    <row r="20" spans="1:3">
      <c s="4" r="A20" t="s">
        <v>144</v>
      </c>
      <c s="6" r="B20" t="n">
        <v>-103662</v>
      </c>
      <c s="6" r="C20" t="n">
        <v>0</v>
      </c>
    </row>
    <row r="21" spans="1:3">
      <c s="4" r="A21" t="s">
        <v>145</v>
      </c>
      <c s="6" r="B21" t="n">
        <v>0</v>
      </c>
      <c s="6" r="C21" t="n">
        <v>-353100</v>
      </c>
    </row>
    <row r="22" spans="1:3">
      <c s="4" r="A22" t="s">
        <v>146</v>
      </c>
      <c s="6" r="B22" t="n">
        <v>-2766205</v>
      </c>
      <c s="6" r="C22" t="n">
        <v>-182931</v>
      </c>
    </row>
    <row r="23" spans="1:3">
      <c s="4" r="A23" t="s">
        <v>147</v>
      </c>
      <c s="6" r="B23" t="n">
        <v>-2869866</v>
      </c>
      <c s="6" r="C23" t="n">
        <v>-536031</v>
      </c>
    </row>
    <row r="24" spans="1:3">
      <c s="3" r="A24" t="s">
        <v>148</v>
      </c>
    </row>
    <row r="25" spans="1:3">
      <c s="4" r="A25" t="s">
        <v>149</v>
      </c>
      <c s="6" r="B25" t="n">
        <v>1600000</v>
      </c>
      <c s="6" r="C25" t="n">
        <v>0</v>
      </c>
    </row>
    <row r="26" spans="1:3">
      <c s="4" r="A26" t="s">
        <v>150</v>
      </c>
      <c s="6" r="B26" t="n">
        <v>0</v>
      </c>
      <c s="6" r="C26" t="n">
        <v>-29500</v>
      </c>
    </row>
    <row r="27" spans="1:3">
      <c s="4" r="A27" t="s">
        <v>151</v>
      </c>
      <c s="6" r="B27" t="n">
        <v>0</v>
      </c>
      <c s="6" r="C27" t="n">
        <v>43500</v>
      </c>
    </row>
    <row r="28" spans="1:3">
      <c s="4" r="A28" t="s">
        <v>152</v>
      </c>
      <c s="6" r="B28" t="n">
        <v>0</v>
      </c>
      <c s="6" r="C28" t="n">
        <v>-222000</v>
      </c>
    </row>
    <row r="29" spans="1:3">
      <c s="4" r="A29" t="s">
        <v>153</v>
      </c>
      <c s="6" r="B29" t="n">
        <v>0</v>
      </c>
      <c s="6" r="C29" t="n">
        <v>1160000</v>
      </c>
    </row>
    <row r="30" spans="1:3">
      <c s="4" r="A30" t="s">
        <v>154</v>
      </c>
      <c s="6" r="B30" t="n">
        <v>0</v>
      </c>
      <c s="6" r="C30" t="n">
        <v>1840000</v>
      </c>
    </row>
    <row r="31" spans="1:3">
      <c s="4" r="A31" t="s">
        <v>155</v>
      </c>
      <c s="6" r="B31" t="n">
        <v>1600000</v>
      </c>
      <c s="6" r="C31" t="n">
        <v>2792000</v>
      </c>
    </row>
    <row r="32" spans="1:3">
      <c s="4" r="A32" t="s">
        <v>156</v>
      </c>
      <c s="6" r="B32" t="n">
        <v>-90235</v>
      </c>
      <c s="6" r="C32" t="n">
        <v>0</v>
      </c>
    </row>
    <row r="33" spans="1:3">
      <c s="4" r="A33" t="s">
        <v>157</v>
      </c>
      <c s="6" r="B33" t="n">
        <v>-909878</v>
      </c>
      <c s="6" r="C33" t="n">
        <v>1954332</v>
      </c>
    </row>
    <row r="34" spans="1:3">
      <c s="4" r="A34" t="s">
        <v>158</v>
      </c>
      <c s="6" r="B34" t="n">
        <v>1970062</v>
      </c>
      <c s="6" r="C34" t="n">
        <v>15730</v>
      </c>
    </row>
    <row r="35" spans="1:3">
      <c s="4" r="A35" t="s">
        <v>159</v>
      </c>
      <c s="6" r="B35" t="n">
        <v>1060184</v>
      </c>
      <c s="6" r="C35" t="n">
        <v>1970062</v>
      </c>
    </row>
    <row r="36" spans="1:3">
      <c s="3" r="A36" t="s">
        <v>160</v>
      </c>
    </row>
    <row r="37" spans="1:3">
      <c s="4" r="A37" t="s">
        <v>161</v>
      </c>
      <c s="6" r="B37" t="n">
        <v>29</v>
      </c>
      <c s="6" r="C37" t="n">
        <v>7984</v>
      </c>
    </row>
    <row r="38" spans="1:3">
      <c s="4" r="A38" t="s">
        <v>162</v>
      </c>
      <c s="6" r="B38" t="n">
        <v>0</v>
      </c>
      <c s="6" r="C38" t="n">
        <v>4103</v>
      </c>
    </row>
    <row r="39" spans="1:3">
      <c s="4" r="A39" t="s">
        <v>163</v>
      </c>
      <c s="6" r="B39" t="n">
        <v>14393</v>
      </c>
      <c s="6" r="C39" t="n">
        <v>0</v>
      </c>
    </row>
    <row r="40" spans="1:3">
      <c s="4" r="A40" t="s">
        <v>164</v>
      </c>
      <c s="6" r="B40" t="n">
        <v>0</v>
      </c>
      <c s="6" r="C40" t="n">
        <v>35538</v>
      </c>
    </row>
    <row r="41" spans="1:3">
      <c s="3" r="A41" t="s">
        <v>165</v>
      </c>
    </row>
    <row r="42" spans="1:3">
      <c s="4" r="A42" t="s">
        <v>166</v>
      </c>
      <c s="6" r="B42" t="n">
        <v>214035</v>
      </c>
      <c s="6" r="C42" t="n">
        <v>0</v>
      </c>
    </row>
    <row r="43" spans="1:3">
      <c s="4" r="A43" t="s">
        <v>167</v>
      </c>
      <c s="6" r="B43" t="n">
        <v>0</v>
      </c>
      <c s="6" r="C43" t="n">
        <v>1470053</v>
      </c>
    </row>
    <row r="44" spans="1:3">
      <c s="4" r="A44" t="s">
        <v>168</v>
      </c>
      <c s="6" r="B44" t="n">
        <v>0</v>
      </c>
      <c s="6" r="C44" t="n">
        <v>-502616</v>
      </c>
    </row>
    <row r="45" spans="1:3">
      <c s="4" r="A45" t="s">
        <v>169</v>
      </c>
      <c s="7" r="B45" t="n">
        <v>0</v>
      </c>
      <c s="7" r="C45" t="n">
        <v>1580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499</v>
      </c>
      <c s="2" r="B1" t="s">
        <v>1</v>
      </c>
    </row>
    <row r="2" spans="1:3">
      <c s="2" r="B2" t="s">
        <v>2</v>
      </c>
      <c s="2" r="C2" t="s">
        <v>29</v>
      </c>
    </row>
    <row r="3" spans="1:3">
      <c s="4" r="A3" t="s">
        <v>401</v>
      </c>
      <c s="7" r="B3" t="n">
        <v>135000</v>
      </c>
      <c s="7" r="C3" t="n">
        <v>135000</v>
      </c>
    </row>
    <row r="4" spans="1:3">
      <c s="4" r="A4" t="s">
        <v>461</v>
      </c>
    </row>
    <row r="5" spans="1:3">
      <c s="4" r="A5" t="s">
        <v>500</v>
      </c>
      <c s="6" r="B5" t="n">
        <v>11225</v>
      </c>
    </row>
    <row r="6" spans="1:3">
      <c s="4" r="A6" t="s">
        <v>470</v>
      </c>
    </row>
    <row r="7" spans="1:3">
      <c s="4" r="A7" t="s">
        <v>500</v>
      </c>
      <c s="7" r="B7" t="n">
        <v>118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501</v>
      </c>
      <c s="2" r="B1" t="s">
        <v>2</v>
      </c>
      <c s="2" r="C1" t="s">
        <v>29</v>
      </c>
    </row>
    <row r="2" spans="1:3">
      <c s="4" r="A2" t="s">
        <v>502</v>
      </c>
      <c s="7" r="B2" t="n">
        <v>4764983</v>
      </c>
      <c s="7" r="C2" t="n">
        <v>2334259</v>
      </c>
    </row>
    <row r="3" spans="1:3">
      <c s="4" r="A3" t="s">
        <v>503</v>
      </c>
    </row>
    <row r="4" spans="1:3">
      <c s="4" r="A4" t="s">
        <v>502</v>
      </c>
      <c s="6" r="B4" t="n">
        <v>1521210</v>
      </c>
      <c s="6" r="C4" t="n">
        <v>2132164</v>
      </c>
    </row>
    <row r="5" spans="1:3">
      <c s="4" r="A5" t="s">
        <v>413</v>
      </c>
    </row>
    <row r="6" spans="1:3">
      <c s="4" r="A6" t="s">
        <v>502</v>
      </c>
      <c s="6" r="B6" t="n">
        <v>87790</v>
      </c>
      <c s="6" r="C6" t="n">
        <v>202095</v>
      </c>
    </row>
    <row r="7" spans="1:3">
      <c s="4" r="A7" t="s">
        <v>415</v>
      </c>
    </row>
    <row r="8" spans="1:3">
      <c s="4" r="A8" t="s">
        <v>502</v>
      </c>
      <c s="6" r="B8" t="n">
        <v>2199128</v>
      </c>
      <c s="6" r="C8" t="n">
        <v>0</v>
      </c>
    </row>
    <row r="9" spans="1:3">
      <c s="4" r="A9" t="s">
        <v>414</v>
      </c>
    </row>
    <row r="10" spans="1:3">
      <c s="4" r="A10" t="s">
        <v>502</v>
      </c>
      <c s="7" r="B10" t="n">
        <v>956855</v>
      </c>
      <c s="7" r="C10"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504</v>
      </c>
      <c s="2" r="B1" t="s">
        <v>1</v>
      </c>
    </row>
    <row r="2" spans="1:3">
      <c s="2" r="B2" t="s">
        <v>2</v>
      </c>
      <c s="2" r="C2" t="s">
        <v>29</v>
      </c>
    </row>
    <row r="3" spans="1:3">
      <c s="4" r="A3" t="s">
        <v>505</v>
      </c>
      <c s="7" r="B3" t="n">
        <v>4225385</v>
      </c>
      <c s="7" r="C3" t="n">
        <v>223565</v>
      </c>
    </row>
    <row r="4" spans="1:3">
      <c s="4" r="A4" t="s">
        <v>506</v>
      </c>
      <c s="6" r="B4" t="n">
        <v>-81952</v>
      </c>
      <c s="6" r="C4" t="n">
        <v>14191</v>
      </c>
    </row>
    <row r="5" spans="1:3">
      <c s="4" r="A5" t="s">
        <v>503</v>
      </c>
    </row>
    <row r="6" spans="1:3">
      <c s="4" r="A6" t="s">
        <v>506</v>
      </c>
      <c s="6" r="B6" t="n">
        <v>-265123</v>
      </c>
      <c s="6" r="C6" t="n">
        <v>24523</v>
      </c>
    </row>
    <row r="7" spans="1:3">
      <c s="4" r="A7" t="s">
        <v>413</v>
      </c>
    </row>
    <row r="8" spans="1:3">
      <c s="4" r="A8" t="s">
        <v>505</v>
      </c>
      <c s="6" r="B8" t="n">
        <v>120430</v>
      </c>
      <c s="6" r="C8" t="n">
        <v>223565</v>
      </c>
    </row>
    <row r="9" spans="1:3">
      <c s="4" r="A9" t="s">
        <v>506</v>
      </c>
      <c s="6" r="B9" t="n">
        <v>-60612</v>
      </c>
      <c s="6" r="C9" t="n">
        <v>-10332</v>
      </c>
    </row>
    <row r="10" spans="1:3">
      <c s="4" r="A10" t="s">
        <v>415</v>
      </c>
    </row>
    <row r="11" spans="1:3">
      <c s="4" r="A11" t="s">
        <v>505</v>
      </c>
      <c s="6" r="B11" t="n">
        <v>3756402</v>
      </c>
      <c s="6" r="C11" t="n">
        <v>0</v>
      </c>
    </row>
    <row r="12" spans="1:3">
      <c s="4" r="A12" t="s">
        <v>506</v>
      </c>
      <c s="6" r="B12" t="n">
        <v>214467</v>
      </c>
      <c s="6" r="C12" t="n">
        <v>0</v>
      </c>
    </row>
    <row r="13" spans="1:3">
      <c s="4" r="A13" t="s">
        <v>414</v>
      </c>
    </row>
    <row r="14" spans="1:3">
      <c s="4" r="A14" t="s">
        <v>505</v>
      </c>
      <c s="6" r="B14" t="n">
        <v>348553</v>
      </c>
      <c s="6" r="C14" t="n">
        <v>0</v>
      </c>
    </row>
    <row r="15" spans="1:3">
      <c s="4" r="A15" t="s">
        <v>506</v>
      </c>
      <c s="7" r="B15" t="n">
        <v>29316</v>
      </c>
      <c s="7" r="C1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507</v>
      </c>
      <c s="2" r="B1" t="s">
        <v>1</v>
      </c>
    </row>
    <row r="2" spans="1:3">
      <c s="2" r="B2" t="s">
        <v>2</v>
      </c>
      <c s="2" r="C2" t="s">
        <v>29</v>
      </c>
    </row>
    <row r="3" spans="1:3">
      <c s="4" r="A3" t="s">
        <v>508</v>
      </c>
      <c s="7" r="B3" t="n">
        <v>103662</v>
      </c>
      <c s="7" r="C3" t="n">
        <v>0</v>
      </c>
    </row>
    <row r="4" spans="1:3">
      <c s="4" r="A4" t="s">
        <v>503</v>
      </c>
    </row>
    <row r="5" spans="1:3">
      <c s="4" r="A5" t="s">
        <v>508</v>
      </c>
      <c s="6" r="B5" t="n">
        <v>902</v>
      </c>
      <c s="6" r="C5" t="n">
        <v>0</v>
      </c>
    </row>
    <row r="6" spans="1:3">
      <c s="4" r="A6" t="s">
        <v>413</v>
      </c>
    </row>
    <row r="7" spans="1:3">
      <c s="4" r="A7" t="s">
        <v>508</v>
      </c>
      <c s="6" r="B7" t="n">
        <v>0</v>
      </c>
      <c s="6" r="C7" t="n">
        <v>0</v>
      </c>
    </row>
    <row r="8" spans="1:3">
      <c s="4" r="A8" t="s">
        <v>415</v>
      </c>
    </row>
    <row r="9" spans="1:3">
      <c s="4" r="A9" t="s">
        <v>508</v>
      </c>
      <c s="6" r="B9" t="n">
        <v>102760</v>
      </c>
      <c s="6" r="C9" t="n">
        <v>0</v>
      </c>
    </row>
    <row r="10" spans="1:3">
      <c s="4" r="A10" t="s">
        <v>414</v>
      </c>
    </row>
    <row r="11" spans="1:3">
      <c s="4" r="A11" t="s">
        <v>508</v>
      </c>
      <c s="7" r="B11" t="n">
        <v>0</v>
      </c>
      <c s="7" r="C1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4</v>
      </c>
      <c s="2" r="B1" t="s">
        <v>1</v>
      </c>
    </row>
    <row r="2" spans="1:2">
      <c s="2" r="B2" t="s">
        <v>2</v>
      </c>
    </row>
    <row r="3" spans="1:2">
      <c s="3" r="A3" t="s">
        <v>171</v>
      </c>
    </row>
    <row r="4" spans="1:2">
      <c s="4" r="A4" t="s">
        <v>175</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97</v>
      </c>
    </row>
    <row r="4" spans="1:2">
      <c s="4" r="A4" t="s">
        <v>178</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1. ORGANIZATION AND DESCRIPTION</vt:lpstr>
      <vt:lpstr>2. SUMMARY OF SIGNIFICANT ACCOU</vt:lpstr>
      <vt:lpstr>3. BASIC AND DILUTED NET LOSS P</vt:lpstr>
      <vt:lpstr>4. GOING CONCERN</vt:lpstr>
      <vt:lpstr>5. INVENTORIES</vt:lpstr>
      <vt:lpstr>6. PROPERTY AND EQUIPMENT</vt:lpstr>
      <vt:lpstr>7. INTANGIBLE ASSETS</vt:lpstr>
      <vt:lpstr>8. GOODWILL</vt:lpstr>
      <vt:lpstr>9. ACCOUNTS PAYABLE AND ACCRUED</vt:lpstr>
      <vt:lpstr>10. NOTES PAYABLE - RELATED PAR</vt:lpstr>
      <vt:lpstr>11. NOTES PAYABLE</vt:lpstr>
      <vt:lpstr>12. CONVERTIBLE DEBENTURES - RE</vt:lpstr>
      <vt:lpstr>13. CONVERTIBLE DEBENTURES</vt:lpstr>
      <vt:lpstr>14. EQUITY TRANSACTIONS</vt:lpstr>
      <vt:lpstr>15. INCOME TAXES</vt:lpstr>
      <vt:lpstr>16. FAIR VALUE MEASUREMENT</vt:lpstr>
      <vt:lpstr>17. BUSINESS COMBINATIONS</vt:lpstr>
      <vt:lpstr>18. DISCONTINUED OPERATIONS</vt:lpstr>
      <vt:lpstr>19. COMMITMENTS AND CONTINGENCI</vt:lpstr>
      <vt:lpstr>20. SEGMENT REPORTING</vt:lpstr>
      <vt:lpstr>21. SUBSEQUENT EVENTS</vt:lpstr>
      <vt:lpstr>2. SUMMARY OF SIGNIFICANT ACC28</vt:lpstr>
      <vt:lpstr>5. INVENTORIES (Tables)</vt:lpstr>
      <vt:lpstr>6. PROPERTY AND EQUIPMENT (Tabl</vt:lpstr>
      <vt:lpstr>7. INTANGIBLE ASSETS (Tables)</vt:lpstr>
      <vt:lpstr>8. GOODWILL (Tables)</vt:lpstr>
      <vt:lpstr>9. ACCOUNTS PAYABLE AND ACCRU33</vt:lpstr>
      <vt:lpstr>10. NOTES PAYABLE - RELATED P34</vt:lpstr>
      <vt:lpstr>15. INCOME TAXES (Tables)</vt:lpstr>
      <vt:lpstr>16. FAIR VALUE MEASUREMENT (Tab</vt:lpstr>
      <vt:lpstr>17. BUSINESS COMBINATIONS (Tabl</vt:lpstr>
      <vt:lpstr>18. DISCONTINUED OPERATIONS (Ta</vt:lpstr>
      <vt:lpstr>19. COMMITMENTS AND CONTINGEN39</vt:lpstr>
      <vt:lpstr>20. SEGMENT REPORTING (Tables)</vt:lpstr>
      <vt:lpstr>4. GOING CONCERN (Details Narra</vt:lpstr>
      <vt:lpstr>5. INVENTORIES (Details)</vt:lpstr>
      <vt:lpstr>6. PROPERTY AND EQUIPMENT (Deta</vt:lpstr>
      <vt:lpstr>7. INTANGIBLE ASSETS (Details)</vt:lpstr>
      <vt:lpstr>7. INTANGIBLE ASSETS (Details 1</vt:lpstr>
      <vt:lpstr>7. INTANGIBLE ASSETS (Details 2</vt:lpstr>
      <vt:lpstr>8. GOODWILL (Details)</vt:lpstr>
      <vt:lpstr>9. ACCOUNTS PAYABLE AND ACCRU48</vt:lpstr>
      <vt:lpstr>10. NOTES PAYABLE - RELATED P49</vt:lpstr>
      <vt:lpstr>15. INCOME TAXES (Details)</vt:lpstr>
      <vt:lpstr>15. INCOME TAXES (Details 1)</vt:lpstr>
      <vt:lpstr>15. INCOME TAXES (Details 2)</vt:lpstr>
      <vt:lpstr>15. INCOME TAXES (Details 3)</vt:lpstr>
      <vt:lpstr>16. FAIR VALUE MEASUREMENT (Det</vt:lpstr>
      <vt:lpstr>16. FAIR VALUE MEASUREMENT (D55</vt:lpstr>
      <vt:lpstr>17. BUSINESS COMBINATIONS (Deta</vt:lpstr>
      <vt:lpstr>18. DISCONTINUED OPERATIONS (De</vt:lpstr>
      <vt:lpstr>18. DISCONTINUED OPERATIONS (58</vt:lpstr>
      <vt:lpstr>19. COMMITMENTS AND CONTINGEN59</vt:lpstr>
      <vt:lpstr>19. COMMITMENTS AND CONTINGEN60</vt:lpstr>
      <vt:lpstr>20. SEGMENT REPORTING (Details)</vt:lpstr>
      <vt:lpstr>20. SEGMENT REPORTING (Details </vt:lpstr>
      <vt:lpstr>20. SEGMENT REPORTING (Detail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9:57:20Z</dcterms:created>
  <dcterms:modified xmlns:dcterms="http://purl.org/dc/terms/" xmlns:xsi="http://www.w3.org/2001/XMLSchema-instance" xsi:type="dcterms:W3CDTF">2016-10-20T19:57:20Z</dcterms:modified>
  <dc:title xmlns:dc="http://purl.org/dc/elements/1.1/">Untitled</dc:title>
  <dc:description xmlns:dc="http://purl.org/dc/elements/1.1/"/>
  <dc:subject xmlns:dc="http://purl.org/dc/elements/1.1/"/>
  <cp:keywords/>
  <cp:category/>
</cp:coreProperties>
</file>